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SUMMARY OF SIGNIFICANT ACCOUNTI" sheetId="8" r:id="rId8"/>
    <s:sheet name="LIQUIDITY AND GOING CONCERN" sheetId="9" r:id="rId9"/>
    <s:sheet name="GOODWILL AND IDENTIFIABLE INTAN" sheetId="10" r:id="rId10"/>
    <s:sheet name="PROPERTY AND EQUIPMENT" sheetId="11" r:id="rId11"/>
    <s:sheet name="DEBT FINANCING" sheetId="12" r:id="rId12"/>
    <s:sheet name="WARRANTS AND EMBEDDED DERIVATIV" sheetId="13" r:id="rId13"/>
    <s:sheet name="OTHER INFORMATION" sheetId="14" r:id="rId14"/>
    <s:sheet name="RELATED PARTY TRANSACTIONS" sheetId="15" r:id="rId15"/>
    <s:sheet name="STOCK-BASED COMPENSATION" sheetId="16" r:id="rId16"/>
    <s:sheet name="INCOME TAXES" sheetId="17" r:id="rId17"/>
    <s:sheet name="EARNINGS PER SHARE" sheetId="18" r:id="rId18"/>
    <s:sheet name="COMMITMENTS AND CONTINGENCIES" sheetId="19" r:id="rId19"/>
    <s:sheet name="FAIR VALUE MEASUREMENTS" sheetId="20" r:id="rId20"/>
    <s:sheet name="SUBSEQUENT EVENTS" sheetId="21" r:id="rId21"/>
    <s:sheet name="SUMMARY OF SIGNIFICANT ACCOUN22" sheetId="22" r:id="rId22"/>
    <s:sheet name="BASIS OF PRESENTATION (Tables)" sheetId="23" r:id="rId23"/>
    <s:sheet name="GOODWILL AND IDENTIFIABLE INT24" sheetId="24" r:id="rId24"/>
    <s:sheet name="PROPERTY AND EQUIPMENT (Tables)" sheetId="25" r:id="rId25"/>
    <s:sheet name="DEBT FINANCING (Tables)" sheetId="26" r:id="rId26"/>
    <s:sheet name="WARRANTS AND EMBEDDED DERIVAT27" sheetId="27" r:id="rId27"/>
    <s:sheet name="OTHER INFORMATION (Tables)" sheetId="28" r:id="rId28"/>
    <s:sheet name="STOCK-BASED COMPENSATION (Table" sheetId="29" r:id="rId29"/>
    <s:sheet name="EARNINGS PER SHARE (Tables)" sheetId="30" r:id="rId30"/>
    <s:sheet name="COMMITMENTS AND CONTINGENCIES (" sheetId="31" r:id="rId31"/>
    <s:sheet name="FAIR VALUE MEASUREMENTS (Tables" sheetId="32" r:id="rId32"/>
    <s:sheet name="BASIS OF PRESENTATION (Details)" sheetId="33" r:id="rId33"/>
    <s:sheet name="BASIS OF PRESENTATION (Details " sheetId="34" r:id="rId34"/>
    <s:sheet name="LIQUIDITY AND GOING CONCERN (De" sheetId="35" r:id="rId35"/>
    <s:sheet name="GOODWILL AND IDENTIFIABLE INT36" sheetId="36" r:id="rId36"/>
    <s:sheet name="GOODWILL AND IDENTIFIABLE INT37" sheetId="37" r:id="rId37"/>
    <s:sheet name="GOODWILL AND IDENTIFIABLE INT38" sheetId="38" r:id="rId38"/>
    <s:sheet name="PROPERTY AND EQUIPMENT (Details" sheetId="39" r:id="rId39"/>
    <s:sheet name="PROPERTY AND EQUIPMENT (Detai40" sheetId="40" r:id="rId40"/>
    <s:sheet name="DEBT FINANCING (Details)" sheetId="41" r:id="rId41"/>
    <s:sheet name="DEBT FINANCING (Details 1)" sheetId="42" r:id="rId42"/>
    <s:sheet name="DEBT FINANCING (Details 2)" sheetId="43" r:id="rId43"/>
    <s:sheet name="DEBT FINANCING (Details 3)" sheetId="44" r:id="rId44"/>
    <s:sheet name="DEBT FINANCING (Details 4)" sheetId="45" r:id="rId45"/>
    <s:sheet name="WARRANTS AND EMBEDDED DERIVAT46" sheetId="46" r:id="rId46"/>
    <s:sheet name="WARRANTS AND EMBEDDED DERIVAT47" sheetId="47" r:id="rId47"/>
    <s:sheet name="WARRANTS AND EMBEDDED DERIVAT48" sheetId="48" r:id="rId48"/>
    <s:sheet name="WARRANTS AND EMBEDDED DERIVAT49" sheetId="49" r:id="rId49"/>
    <s:sheet name="OTHER INFORMATION (Details)" sheetId="50" r:id="rId50"/>
    <s:sheet name="OTHER INFORMATION (Details 1)" sheetId="51" r:id="rId51"/>
    <s:sheet name="OTHER INFORMATION (Details Narr" sheetId="52" r:id="rId52"/>
    <s:sheet name="RELATED PARTY TRANSACTIONS (Det" sheetId="53" r:id="rId53"/>
    <s:sheet name="STOCK-BASED COMPENSATION (Detai" sheetId="54" r:id="rId54"/>
    <s:sheet name="STOCK-BASED COMPENSATION (Det55" sheetId="55" r:id="rId55"/>
    <s:sheet name="STOCK-BASED COMPENSATION (Det56" sheetId="56" r:id="rId56"/>
    <s:sheet name="STOCK-BASED COMPENSATION (Det57" sheetId="57" r:id="rId57"/>
    <s:sheet name="STOCK-BASED COMPENSATION (Det58" sheetId="58" r:id="rId58"/>
    <s:sheet name="INCOME TAXES (Details Narrative" sheetId="59" r:id="rId59"/>
    <s:sheet name="EARNINGS PER SHARE (Details)" sheetId="60" r:id="rId60"/>
    <s:sheet name="COMMITMENTS AND CONTINGENCIES61" sheetId="61" r:id="rId61"/>
    <s:sheet name="COMMITMENTS AND CONTINGENCIES62" sheetId="62" r:id="rId62"/>
    <s:sheet name="FAIR VALUE MEASUREMENTS (Detail" sheetId="63" r:id="rId63"/>
    <s:sheet name="FAIR VALUE MEASUREMENTS (Deta64" sheetId="64" r:id="rId64"/>
    <s:sheet name="FAIR VALUE MEASUREMENTS (Deta65" sheetId="65" r:id="rId65"/>
  </s:sheets>
  <s:definedNames/>
  <s:calcPr calcId="124519" calcMode="auto" fullCalcOnLoad="1"/>
</s:workbook>
</file>

<file path=xl/sharedStrings.xml><?xml version="1.0" encoding="utf-8"?>
<sst xmlns="http://schemas.openxmlformats.org/spreadsheetml/2006/main" uniqueCount="577">
  <si>
    <t>Document and Entity Information - shares</t>
  </si>
  <si>
    <t>3 Months Ended</t>
  </si>
  <si>
    <t>Mar. 31, 2016</t>
  </si>
  <si>
    <t>May. 11, 2016</t>
  </si>
  <si>
    <t>Document And Entity Information</t>
  </si>
  <si>
    <t>Entity Registrant Name</t>
  </si>
  <si>
    <t>Electronic Cigarettes International Group, Ltd.</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Unaudited Condensed Consolidated Balance Sheets - USD ($) $ in Thousands</t>
  </si>
  <si>
    <t>Mar. 31, 2015</t>
  </si>
  <si>
    <t>Current assets:</t>
  </si>
  <si>
    <t>Cash and equivalents</t>
  </si>
  <si>
    <t>Accounts receivable, net</t>
  </si>
  <si>
    <t>Inventories</t>
  </si>
  <si>
    <t>Prepaid expenses and other</t>
  </si>
  <si>
    <t>Total current assets</t>
  </si>
  <si>
    <t>Other assets:</t>
  </si>
  <si>
    <t>Goodwill</t>
  </si>
  <si>
    <t>Identifiable intangible assets, net</t>
  </si>
  <si>
    <t>Property and equipment, net</t>
  </si>
  <si>
    <t>Debt issuance costs and other</t>
  </si>
  <si>
    <t>Total Assets</t>
  </si>
  <si>
    <t>Current liabilities:</t>
  </si>
  <si>
    <t>Current maturities of debt financing</t>
  </si>
  <si>
    <t>Accounts payable</t>
  </si>
  <si>
    <t>Accrued interest and other</t>
  </si>
  <si>
    <t>Current portion of warrant and derivative liabilities</t>
  </si>
  <si>
    <t>Total current liabilities</t>
  </si>
  <si>
    <t>Long-term liabilities:</t>
  </si>
  <si>
    <t>Debt financing, net of current maturities</t>
  </si>
  <si>
    <t>Deferred income taxes</t>
  </si>
  <si>
    <t>Total Liabilities</t>
  </si>
  <si>
    <t>Commitments and contingencies (Note 13)</t>
  </si>
  <si>
    <t xml:space="preserve"> </t>
  </si>
  <si>
    <t>Stockholders' deficit:</t>
  </si>
  <si>
    <t>Common stock, par value $0.001 per share; 300,000,000 shares authorized; 75,311,764 and 74,552,006 shares issued and outstanding as of March 31, 2016 and December 31, 2015, respectively</t>
  </si>
  <si>
    <t>Additional paid-in capital</t>
  </si>
  <si>
    <t>Accumulated deficit</t>
  </si>
  <si>
    <t>Accumulated other comprehensive loss</t>
  </si>
  <si>
    <t>Total stockholders' deficit</t>
  </si>
  <si>
    <t>Total liabilities and stockholders' deficit</t>
  </si>
  <si>
    <t>Unaudited Condensed Consolidated Balance Sheets (Parenthetical) - $ / shares</t>
  </si>
  <si>
    <t>Stockholders' Deficit</t>
  </si>
  <si>
    <t>Common stock, par value</t>
  </si>
  <si>
    <t>Common stock, authorized</t>
  </si>
  <si>
    <t>Common stock, issued</t>
  </si>
  <si>
    <t>Common stock, outstanding</t>
  </si>
  <si>
    <t>Unaudited Condensed Consolidated Statements of Operations and Comprehensive Income (Loss) - USD ($) $ in Thousands</t>
  </si>
  <si>
    <t>Income Statement [Abstract]</t>
  </si>
  <si>
    <t>Net sales</t>
  </si>
  <si>
    <t>Cost of goods Sold</t>
  </si>
  <si>
    <t>Gross profit</t>
  </si>
  <si>
    <t>Compensation and benefits:</t>
  </si>
  <si>
    <t>Salaries, wages and benefits</t>
  </si>
  <si>
    <t>Stock-based compensation</t>
  </si>
  <si>
    <t>Professional fees and administrative</t>
  </si>
  <si>
    <t>Marketing and selling</t>
  </si>
  <si>
    <t>Depreciation and amortization</t>
  </si>
  <si>
    <t>Severance</t>
  </si>
  <si>
    <t>Total operating expenses</t>
  </si>
  <si>
    <t>Loss from operations</t>
  </si>
  <si>
    <t>Other income (expense):</t>
  </si>
  <si>
    <t>Warrant fair value adjustment</t>
  </si>
  <si>
    <t>Derivative fair value adjustment</t>
  </si>
  <si>
    <t>Loss on extinguishment of debt</t>
  </si>
  <si>
    <t>Gain on extinguishment of warrants</t>
  </si>
  <si>
    <t>Interest expense</t>
  </si>
  <si>
    <t>Debt financing inducement expense</t>
  </si>
  <si>
    <t>Gain on troubled debt restructuring</t>
  </si>
  <si>
    <t>Total other income (expense), net</t>
  </si>
  <si>
    <t>Loss before income taxes</t>
  </si>
  <si>
    <t>Income tax expense</t>
  </si>
  <si>
    <t>Net income (loss)</t>
  </si>
  <si>
    <t>Other comprehensive loss:</t>
  </si>
  <si>
    <t>Foreign currency translation loss</t>
  </si>
  <si>
    <t>Comprehensive loss</t>
  </si>
  <si>
    <t>Net loss per common share (basic and diluted)</t>
  </si>
  <si>
    <t>Weighted average number of shares outstanding (basic and diluted)</t>
  </si>
  <si>
    <t>Unaudited Condensed Consolidated Statement of Changes in Stockholders' Deficit - 3 months ended Mar. 31, 2016 - USD ($) $ in Thousands</t>
  </si>
  <si>
    <t>Common Stock</t>
  </si>
  <si>
    <t>Additional Paid in Capital</t>
  </si>
  <si>
    <t>Accumulated Deficit (Note 1)</t>
  </si>
  <si>
    <t>Accumulated Other Comprehensive Loss</t>
  </si>
  <si>
    <t>Total</t>
  </si>
  <si>
    <t>Beginning Balance, Amount at Dec. 31, 2015</t>
  </si>
  <si>
    <t>Beginning Balance, Shares at Dec. 31, 2015</t>
  </si>
  <si>
    <t>Issuance of common stock for:</t>
  </si>
  <si>
    <t>Vesting of restricted stock, Amount</t>
  </si>
  <si>
    <t>Vesting of restricted stock, Shares</t>
  </si>
  <si>
    <t>Board of director fees, Amount</t>
  </si>
  <si>
    <t>Board of director fees, Shares</t>
  </si>
  <si>
    <t>Officer bonus, Amount</t>
  </si>
  <si>
    <t>Officer bonus, Shares</t>
  </si>
  <si>
    <t>Other stock-based compensation</t>
  </si>
  <si>
    <t>Net loss</t>
  </si>
  <si>
    <t>Ending Balance, Amount at Mar. 31, 2016</t>
  </si>
  <si>
    <t>Ending Balance, Shares at Mar. 31, 2016</t>
  </si>
  <si>
    <t>Unaudited Condensed Consolidated Statements of Cash Flows - USD ($) $ in Thousands</t>
  </si>
  <si>
    <t>Cash flows from operating activities:</t>
  </si>
  <si>
    <t>Adjustments to reconcile net loss to net cash used in operating activities:</t>
  </si>
  <si>
    <t>Deferred income tax benefit</t>
  </si>
  <si>
    <t>Issuance of common stock for services and cancellation of derivatives</t>
  </si>
  <si>
    <t>Loss on extinguishment and conversion of debt</t>
  </si>
  <si>
    <t>Amortization of debt discount and issuance costs</t>
  </si>
  <si>
    <t>Warrants issued for interest</t>
  </si>
  <si>
    <t>Decrease (increase) in:</t>
  </si>
  <si>
    <t>Increase (decrease) in accounts payable and accrued expenses</t>
  </si>
  <si>
    <t>Net Cash Used In Operating Activities</t>
  </si>
  <si>
    <t>Cash Flows from Investing Activities:</t>
  </si>
  <si>
    <t>Payments for property and equipment</t>
  </si>
  <si>
    <t>Cash Flows from Financing Activities:</t>
  </si>
  <si>
    <t>Proceeds from debt financings</t>
  </si>
  <si>
    <t>Principal payments under debt financings</t>
  </si>
  <si>
    <t>Proceeds from exercise of stock options</t>
  </si>
  <si>
    <t>Net Cash Provided By Financing Activities</t>
  </si>
  <si>
    <t>Impact of changes in foreign exchange rates</t>
  </si>
  <si>
    <t>Net increase in cash and equivalents</t>
  </si>
  <si>
    <t>Cash and Equivalents:</t>
  </si>
  <si>
    <t>Beginning of period</t>
  </si>
  <si>
    <t>End of period</t>
  </si>
  <si>
    <t>Supplemental Disclosure of Cash Flow Information:</t>
  </si>
  <si>
    <t>Cash paid for interest</t>
  </si>
  <si>
    <t>Cash paid for income taxes</t>
  </si>
  <si>
    <t>Supplemental Disclosure of Non-cash Investing and Financing Activities:</t>
  </si>
  <si>
    <t>Fair value of derivatives issued in debt and equity financings</t>
  </si>
  <si>
    <t>Settlement and rollover of debt financings, accrued interest and prepayment penalties in new borrowings</t>
  </si>
  <si>
    <t>BASIS OF PRESENTATION</t>
  </si>
  <si>
    <t>Organization, Consolidation and Presentation of Financial Statements [Abstract]</t>
  </si>
  <si>
    <t>Basis of Presentation. The
accompanying unaudited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15. Our financial condition as of March 31, 2016, and operating results for the three months
ended March 31, 2016 are not necessarily indicative of the financial condition and results of operations that may be expected for
any future interim period or for the year ending December 31, 2016. Change in Estimate. The
Company periodically reviews the depreciation and amortization periods for long-lived assets to ensure that the service lives coincide
with the periods over which the assets are expected to provide service benefits. During the first quarter of 2016, management determined
that the amortization periods for identifiable intangible assets associated with the FIN reporting unit should be reduced. Accordingly,
the amortization period for customer relationships was reduced from 10 years to 4 years, and the amortization period for trade
names was reduced from 13 years to 10 years. For the three months ended March 31, 2016, the aggregate effect of this change in
estimate resulted in an increase in the Companys net loss by $348 (less than $0.01 per share). Revision of 2015 Statement
of Operations. As discussed in Note 1 to the consolidated financial statements included
in the Companys 2015 Annual Report on Form 10-K, during the fourth quarter of 2015 management discovered two errors, one
of which affects the previously issued financial statements for the three months ended March 31, 2015. This reporting error relates
to the issuance of a credit to a large customer of the Companys wholly owned subsidiary, FIN Electronic Cigarette Corporation,
Inc., in June 2014 and resulted from the Companys agreement to provide retroactive price concessions. In the previously
issued balance sheet as of December 31, 2014, the Company failed to account for the unsettled portion of this price concession
through the recognition of a liability of $2,269 as of December 31, 2014. The impact of this error on the Companys previously
reported results of operations for the three months ended March 31, 2015, was an understatement of net sales by $538. Management
has evaluated the effect of this error on the Companys results of operations for the three months ended March 31, 2015,
and determined that the impact is quantitatively and qualitatively immaterial to the Companys previously reported results
of operations for the three months ended March 31, 2015. Therefore, the Company determined that an amendment of the previously
filed Quarterly Report on Form 10-Q for three months ended March 31, 2015 was not necessary. Accordingly, under SEC Staff Accounting
Bulletin No. 108 the Company has revised the previously issued financial statements for the three months ended March 31, 2015 included
herein to correct this error. Additionally,
in the previously issued statement of operations for the three months ended March 31, 2015, the Company incorrectly classified
certain expenses which have been reclassified to conform with the current presentation. These reclassifications have been corrected
in the statement of operations for the three months ended March 31, 2015, and explained in the footnotes to the table below. The
following table sets forth the previously reported results of operations for the three months ended March 31, 2015 along with the
adjustments discussed above to reconcile previously reported amounts to the revised amounts for the three months ended March 31,
2015 as presented in the accompanying consolidated financial statements:
Previously
Reported Adjustments Revised
Net sales $ 11,092 $ 538 (1) $ 11,630
Cost of goods sold (5,830 ) 557 (2) (5,273 )
Gross profit 5,262 1,095 6,357
(557 ) (2)
Operating expenses (22,945 ) 815 (3) (22,687 )
Loss from operations (17,683 ) 1,353 (16,330 )
Other income (expense), net (49,569 ) (815 ) (3) (50,384 )
Income before income taxes (67,252 ) 538 (66,714 )
Income tax expense (252 ) - (252 )
Net loss $ (67,504 ) $ 538 $ (66,966 )
Loss per common share- basic and diluted $ (3.49 ) $ 0.03 $ (3.46 )
(1) Revision of previously reported net sales related to the correction of an error for $538 in the accounting for a retroactive price concession, as discussed above.
(2) Reclassification of $557 of kiosk rental costs from cost of goods sold to selling and marketing expenses.
(3) Reclassification of $810 loss on conversion of notes from professional fees and other to derivative fair value adjustment and reclassification of $5 of interest expense from professional fees and other to interest expense.</t>
  </si>
  <si>
    <t>SUMMARY OF SIGNIFICANT ACCOUNTING POLICIES</t>
  </si>
  <si>
    <t>Accounting Policies [Abstract]</t>
  </si>
  <si>
    <t xml:space="preserve">Use of Estimates. The
preparation of financial statements in conformity with U.S. GAAP requires management to make estimates and assumptions that affect
the amounts reported in the Companys consolidated financial statements. Actual results could differ from those estimates.
Significant estimates inherent in the preparation of the accompanying consolidated financial statements include assumptions used
to determine the fair value of (i) debt with conversion features and embedded derivatives, (ii) warrant liabilities, (iii) stock-based
compensation, and (iv) the initial valuation of acquisition intangibles and other net assets acquired or assumed. Other significant
estimates include assumptions related to the periodic evaluation of impairment of long-lived assets, including goodwill, the selection
of estimated useful lives of identifiable intangible assets, revenue recognition and the provision for sales returns, the allowance
for doubtful accounts, the provision for excess and obsolete inventory, and the recoverability of net deferred income tax assets. Principles of Consolidation. The
accompanying financial statements include the accounts of the Company and its wholly owned subsidiaries Victory Electronic Cigarettes,
Inc. (VEC), Must Have Limited (VIP), FIN Electronic Cigarette Corporation, Inc. (FIN),
Vapestick Holdings Limited (Vapestick), and Hardwire Interactive Acquisition Company (GEC). These consolidated
financial statements include the accounts of the Company and its subsidiaries beginning on the date of formation or acquisition.
All intercompany balances and transactions have been eliminated in the accompanying consolidated financial statements. Reclassifications. Certain
reclassifications have been made to prior period amounts and balances in order to conform to the current period presentation. These
reclassifications had no impact on working capital, net income (loss), stockholders deficit or cash flows as previously
reported. Recent accounting pronouncements. The
following recently issued accounting standards are not yet effective; the Company is assessing the impact these standards will
have on its consolidated financial statements as well as the period in which adoption is expected to occur: In
May 2014, the Financial Accounting Standards Board (FASB) issued Accounting Standards Update (ASU)
No. 2014-09,  . This comprehensive guidance
will replace all existing revenue recognition guidance and, as amended, is effective for annual reporting periods beginning after
December 15, 2018, and interim periods therein. In
January 2016, the FASB issued ASU 2016-01,   This
ASU is intended to improve the recognition and measurement of financial instruments. Among other things, this ASU requires certain
equity investments to be measured at fair value with changes in fair value recognized in net income. This guidance is effective
for fiscal years beginning after December 15, 2017, and interim periods therein. In
February 2016, the FASB issued ASU 2016-02,  , which will supersede
the existing guidance for lease accounting. This ASU will require lessees to recognize leases on their balance sheets, and leaves
lessor accounting largely unchanged. This guidance is effective for fiscal years beginning after December 15, 2018 and interim
periods within those fiscal years, and early adoption is permitted. The Company is currently assessing the impact this guidance
will have on its consolidated financial statements. In
March 2016, the FASB issued ASU 2016-06,  ,
which clarifies the requirements for assessing whether contingent call (put) options that can accelerate the payment of principal
on debt instruments are clearly and closely related to their debt hosts. The guidance is effective for financial statements issued
for fiscal years beginning after December 15, 2016, and interim periods within those fiscal years, and early adoption is permitted. In
March 2016, the FASB issued ASU 2016-09,  .
The core change with this ASU is the simplification of several aspects of the accounting for share-based payment transactions,
including the income tax consequences, classifications of awards as either equity or liabilities, and classification in the statement
of cash flows. This guidance is effective for fiscal years beginning after December 15, 2016 and interim periods within those
fiscal years, and early adoption is permitted. The
following recently issued accounting standards were adopted effective January 1, 2016; the impact of adoption did not have a material
impact on the Companys consolidated financial statements: In
November 2014, the FASB issued ASU 2014-16, .
This ASU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In
January 2015, the FASB issued ASU 2015-01,  ,
that will simplify income statement classification by removing the concept of extraordinary items from GAAP. The separate disclosure
of extraordinary items after income from continuing operations in the income statement is longer permitted. In
February 2015, the FASB issued ASU No. 2015-02, .
The new standard is intended to improve targeted areas of consolidation guidance for legal entities such as limited partnerships,
limited liability corporations, and securitization structures. During
2015, the FASB issued ASUs No. 2015-03 and No. 2015-15 titled which
generally requires the presentation of debt issuance costs as a direct deduction from the carrying amount of the related debt liabilities.
However, for debt issuance costs related to line-of-credit arrangements, the Company may continue presenting debt issuance costs
as an asset and subsequently amortizing the deferred debt issuance costs ratably over the term of the line-of-credit arrangement.
The Company elected to continue to present debt issuance costs related to its line of credit as an asset in its consolidated balance
sheets. In
July 2015, the FASB issued ASU No. 2015-11,  ,
which changes the measurement principle for inventory from the lower of cost or market to the lower of cost and net realizable
value. ASU No. 2015-11 defines net realizable value as estimated selling prices in the ordinary course of business,
less reasonably predictable costs of completion, disposal, and transportation. </t>
  </si>
  <si>
    <t>LIQUIDITY AND GOING CONCERN</t>
  </si>
  <si>
    <t>Liquidity</t>
  </si>
  <si>
    <t>The
Company is continuing its efforts to recover from unanticipated difficulties in fully integrating four business combinations completed
over a period of seven months in 2014, and an aborted public offering of the Companys common stock during the fourth quarter
of 2014. The Company incurred net losses of $20,431 and $66,966 for the three months ended March 31, 2016 and 2015, respectively.
The Company used cash in its operating activities of $5,275 for the three months ended March 31, 2016. As of March 31, 2016, the
Company has a working capital deficit of $97,933 and an accumulated deficit of $474,783. Over
the past two fiscal years, the Company has relied on debt and equity financings to fund its acquisitions and negative operating
cash flows. As of March 31, 2016, convertible debt in the aggregate principal balance of $19,457 matures during the third quarter
of 2016. If the market price of the Companys common stock does not increase above the conversion prices that range between
$0.45 and $0.75 per share, the conversion options will not be exercised by the holders and the Company will be required to seek
additional financing to retire the debt or renegotiate an extended due date, of which there can be no assurance that either tactic
will be successful. Even if the market price of the Companys common stock is higher than the conversion price, there is
no assurance that holders will convert which would require the Company to pay cash. On September 30, 2015, the Company entered
into a Forbearance Agreement with a major term loan lender since the Company did not have adequate capital resources to satisfy
the payment of $1,251 of accrued interest. As of April 1, 2016, the Company was delinquent in making an aggregate of $2,373 of
interest payments on its outstanding debt. As a result of these and other factors, the Companys capital resources may
be insufficient to enable the execution of its global business plan in the near term. These and other conditions create ongoing
substantial doubt about the Companys ability to meet its financial obligations and to continue operating as a going concern
in the normal course of business. During
2015, the Company faced obstacles that required major restructuring and financing activities and, in response to those challenges,
the Company successfully completed the following actions to improve liquidity and operating results:
 Management negotiated
and settled 15 outstanding legal disputes.
 The Company relocated its corporate headquarters to Denver, Colorado and key employees were hired to address needs in the accounting and information technology functions.
 Obtained credit terms from six major contract manufacturers.
 Negotiated outstanding liabilities from over 23 major customers and law firms, reducing liabilities from $6,400 to $3,800.
 Reduced public company costs from an annual run rate of $3,000 to $700 .
 Reduced landed cost of AVS refills by 22%.
 Launched
vaping system in GEC division, and turnaround revenue reaching approximately $7,300 in 2015 after reaching approximately
$2,500 in the first six months of 2015.
 Established a new returns policy eliminating liability associated with unlimited returns.
 Initiated international growth discussions in Europe and Africa.
 Term Debt financing in the aggregate original principal amount of $47,214 was obtained in the second quarter of 2015. This financing enabled the repayment or restructuring of debt that had been in default as of December 31, 2014, and the renegotiation with lenders to eliminate some of the highly dilutive features contained in previous debt instruments and warrants.
 On October 30, 2015, the Company obtained Term Debt Financing for $18,000. The proceeds from this financing were primarily used to repay outstanding debt and delinquent trade payables.
 On January 11, 2016, the Company obtained Term Debt Financing for $9,043. The proceeds from this financing were used for (i) payment of $5,300 to settle patent infringement litigation and other legal settlements, (ii) repayment of convertible debt and delinquent accrued interest for $2,086, (iii) settlement of delinquent trade payables and costs of the financings for $650, (iv) repayment of $257 of principal on the VIP Promissory Notes, and (v) the remaining $750 was available for working capital and other general corporate purposes.
 As discussed in Note 6(c), during the first and second quarters of 2015, 15% Notes for $19,457 in principal were restructured to reduce the interest rate from 15.0% to 8.0% and the maturity date was extended for 18 months until July and August of 2016. Additionally, 15% Notes for $1,858 of principal converted to shares of common stock and 15% Notes for $4,140 of principal agreed to exchange their notes for 10% exchange convertible notes.
 As of December 31, 2014, the Company owed an aggregate of $11,000 for the VIP Promissory Notes and $5,000 for a related earnout payment. The Term Debt financing obtained in the second quarter of 2015 enabled the repayment of $8,600 of the VIP Promissory Notes and extension of the maturity date for the $5,000 compensatory earnout until December 2017. Managements
plans are now keenly focused on profitable growth and improving cash flows from operating activities through the following key
initiatives designed to improve efficiency and lower costs:
 Establish VIP as the #1 premium global brand in the segment, measured by net revenue;
 Utilize the FIN and Vapestick brands as the traditional retail brands;
 Expand profitably into non-traditional channels and new markets through distribution partnerships;
 Strengthen the organizational talent base;
 Become a low-cost provider; and
 Improve working capital. Despite
the substantial actions taken to date, substantial doubt about the Companys ability to continue as a going concern
remains. In addition to seeking additional financing, management believes that a crucial near term step will involve negotiations
with the Companys lenders to restructure the terms under existing debt agreements. There can be no assurance that the Company
will be able to restructure existing debt agreements or generate sufficient operating cash flows to continue operations in the
normal course of business. These consolidated financial statements do not include any adjustments for the recoverability and valuation
of assets or the amounts and classification of liabilities if the Company is unable to continue as a going concern.</t>
  </si>
  <si>
    <t>GOODWILL AND IDENTIFIABLE INTANGIBLE ASSETS</t>
  </si>
  <si>
    <t>Goodwill and Intangible Assets Disclosure [Abstract]</t>
  </si>
  <si>
    <t>Goodwill Goodwill
consists of the following by reporting unit as of March 31, 2016 and December 31, 2015:
Reporting Unit 2016 2015
FIN $ 16,586 $ 16,586
VIP 10,295 10,606
Vapestick 12,094 12,460
GEC 8,071 8,071
Total $ 47,046 $ 47,723 Goodwill
decreased by $677 between December 31, 2015 and March 31, 2016 due to foreign exchange translation adjustments associated with
the VIP and Vapestick acquisitions. Identifiable Intangible Assets. Identifiable
intangible assets consist of the following:
March 31, 2016 December 31, 2015
Accumulated Net Book Accumulated Net Book
Cost Amortization Value Cost Amortization Value
Customer relationships $ 30,201 $ (14,205 ) $ 15,996 $ 30,623 $ (12,744 ) $ 17,879
Trade names 19,494 (4,975 ) 14,519 19,808 (4,637 ) 15,171
Internet domains and websites 1,059 (205 ) 854 1,091 (184 ) 907
Non-compete agreements 420 (239 ) 181 420 (204 ) 216
Total $ 51,174 $ (19,624 ) $ 31,550 $ 51,942 $ (17,769 ) $ 34,173 Amortization
expense related to identifiable intangible assets amounted to $2,025 and $2,087 for the three months ended March 31, 2016 and 2015,
respectively.</t>
  </si>
  <si>
    <t>PROPERTY AND EQUIPMENT</t>
  </si>
  <si>
    <t>Property, Plant and Equipment [Abstract]</t>
  </si>
  <si>
    <t>Property
and equipment consists of the following as of March 31, 2016 and December 31, 2015:
Description 2016 2015
Office furniture and equipment $ 2,558 $ 2,376
Retail inventory displays 1,026 1,026
Leasehold improvements 178 183
Other 65 67
Total property and equipment 3,827 3,652
Less accumulated depreciation and amortization (1,827 ) (1,553 )
Property and equipment, net $ 2,000 $ 2,099 Depreciation
and amortization expense related to property and equipment amounted to $308 and $209 for the three months ended March 31, 2016
and 2015, respectively.</t>
  </si>
  <si>
    <t>DEBT FINANCING</t>
  </si>
  <si>
    <t>Debt Disclosure [Abstract]</t>
  </si>
  <si>
    <t>(a) Debt Summary The
Companys debt financing arrangements consist of the following as of March 31, 2016 and December 31, 2015:
Original Stated As of March 31, 2016 Net Balance
Date of Maturity Interest Unamortized Net December 31,
Description Financing Date Rate (1) Principal (2) Discount (3) Balance 2015
Credit Agreements:
April 2015 Term Loans April 2015 April 2018 12.0 % $ 41,214 (4) $ (2,805 ) $ 38,409 $ 38,027
June 2015 Term Loan June 2015 April 2018 12.0 % 6,000 (4) - 6,000 6,000
October 2015 Term Loan October 2015 April 2018 12.0 % 18,000 (4) - 18,000 18,000
January 2016 Term Loan October 2015 April 2018 12.0 % 9,043 (4) - 9,043 -
Forbearance Agreement September 2015 March 2017 14.0 % 1,251 (4) - 1,251 1,251
Convertible Debt Various Various Various 19,457 (5) - 19,457 19,785
VIP Promissory Notes April 2014 December 2017 5.4 % 7,130 (6) - 7,130 7,400
Unsecured Note March 2015 March 2016 0.4 % - (7) - - 450
Total debt financing $ 102,095 $ (2,805 ) 99,290 90,913
Less current maturities (28,611 ) (22,942 )
Long-term debt, less current maturities $ 70,679 $ 67,971
(1) Interest Rate.
(2) Prepayment Penalties.
(3) Unamortized Discounts.
(4) Credit Agreements. The
January Term Loan proceeds were used for (i) payment of $5,300 to settle patent infringement litigation and other legal settlements,
(ii) repayment of convertible debt and delinquent accrued interest for $2,086, (iii) settlement of delinquent trade payables and
costs of the financings for $650, (iv) repayment of $270 of principal on the VIP Promissory Notes, and (v) the remaining $737 was
available for working capital and other general corporate purposes. For
the period from October 2016 through March 2018, the Company is required to make monthly principal payments of $1,267 under the
April, June, October and January Term Loans. Borrowings under the credit agreements are collateralized by security interests in
all of the present and future assets of the Company (except as otherwise provided herein). In addition, the Company pledged all
of its equity interests in its subsidiaries as collateral for its obligations under these credit agreements. The credit agreements
contain customary representations and warranties and customary affirmative and negative covenants, including, among others, covenants
that limit or restrict the Companys ability to incur indebtedness, grant liens, enter into sale and leaseback transactions,
merge or consolidate, dispose of property or assets, make investments or loans, make acquisitions, enter into certain transactions
with affiliates, pay dividends or make distributions, engage in any business other than its current business, undergo a change
of control, or issue equity interests, in each case subject to customary exceptions. In addition, the credit agreements contain
customary events of default that entitle the lenders to cause any or all of the Companys indebtedness under the credit agreements
to become immediately due and payable. The events of default include, among others, non-payment, inaccuracy of representations
and warranties, and commencement or filing of a petition for relief under any federal or state bankruptcy laws. Upon the occurrence
of an event of default and following any applicable cure periods, a default interest rate of an additional 2% may be applied to
the outstanding loan balances, and the Lenders may declare all outstanding obligations immediately due and payable. On
September 30, 2015, the Company and Calm Waters entered into a Forbearance Agreement pursuant to which the Company and Calm Waters
agreed, among other things, to provide for a forbearance period up to 18 months until March 31, 2017 (the Forbearance Period)
with respect to the collection of $1,251 of accrued interest payable to Calm Waters through September 30, 2015. During the Forbearance
Period, the $1,251 forbearance amount accrues interest at 14.0% per annum. As
additional consideration to induce Calm Waters to enter into the January Term Loan, the Company issued warrants to purchase 45,214,775
shares of the Companys common stock, which are exercisable for a period of seven years from the original issue date, and
have an exercise price of $0.25 per share. In connection with the credit agreements, as amended, during 2015 the Company granted
Calm Waters and the Additional Lenders warrants to purchase an aggregate of 252,194,035 shares of the Companys common stock.
See Note 7 for further information on the Companys warrants and see Note 7 for a discussion of all warrants held by Calm
Waters. The Company entered into a registration rights agreement with the lenders, pursuant to which the Company agreed to register
all of the shares of common stock issuable upon exercise of the warrants on a registration statement on Form S-1 to be filed with
the SEC within 45 calendar days following request to do so by Calm Waters, and to cause the registration statement to be declared
effective within 90 days following the initial filing date. If the registration statement is not filed or declared effective in
a timely manner, the Company is required to pay partial liquidated damages up to 3% of the aggregate principal of each lenders
Term Loan. The
obligations of the Company under the credit agreements are guaranteed by FIN, GEC, VCIG LLC (VCIG), Victory
Electronic Cigarettes, Inc. (Victory), Vapestick, VIP and E-Cigs UK Holding Company Limited (UK Holding),
each of which is a direct or indirect 100% owned subsidiary of the Company (together with the Company, the Loan
Parties), pursuant to (i) a Guarantee and Collateral Agreement entered into on April 27, 2015, among the Loan Parties
and the Lead Lender (the Lead Lender Guarantee and Collateral Agreement) and (ii) a Guarantee and Collateral
Agreement entered into in April 2015, among the Loan Parties and the agent (the Agent) for the Additional Lenders
(the Additional Lenders Guarantee and Collateral Agreement and together with the Lead Lender Guarantee and
Collateral Agreement, the Guarantee and Collateral Agreements). The Term Loan Agreements are collateralized
against substantially all of the Companys assets, except as otherwise noted herein. The Company has also entered into
Intercreditor Agreements that govern the relative priorities (and certain other rights) of the Lead Lender, the Additional
Lenders, the former shareholders of VIP, and the holders of the Companys 15% Notes pursuant to the respective security
agreements that each have entered into with the Loan Parties. As
of April 1, 2016, the Company was delinquent in making an aggregate of $1,984 of interest payments due to Calm Waters under the
term loans.
(5) Convertible to Common Stock.
(6) VIP Promissory Notes.
(7) Unsecured Note. The
Unsecured Note was due March 1, 2016 and bears interest at a rate of 0.40% per annum. The principal amount of the Unsecured Note
is payable in twelve equal monthly installments of $150 on the first business day of each month from April 2015 through March 2016.
The Unsecured Note was paid off at maturity. (b)
Future Maturities Under Debt Financing Agreements Based
on debt agreements in effect as of March 31, 2016, the future principal payment requirements are shown below:
Year Ending March 31,
2017 $ 30,110
2018 20,535
2019 51,450
Total $ 102,095 (c) Terms of Convertible Debt
Agreements Presented
below is a summary of the terms of outstanding convertible debt agreements as of March 31, 2016, with comparable net balances as
of December 31, 2015:
Principal Balance
Date of Maturity Interest Conversion March 31, December 31,
Description Financing Date Rate (1) Price (2) 2016 (3) 2015
Senior Secured Notes:
Former 15% Notes January 2014 July 2016 8.0 % $0.75 $ 6,857 $ 6,857
Former 15% Notes February 2014 August 2016 8.0 % $0.75 12,100 12,100
Former 15% Notes February 2014 August 2016 8.0 % $0.45 500 500
Total 19,457 19,457
5% OID Notes January 2015 January 2016 12.0 % $0.21 - (4) 328
Total convertible debt $ 19,457 $ 19,785
(1) Interest Rate.
(2) Convertible to Common Stock.
(3) Prepayment Penalties.
(4) 5% OID Notes. As
of April 1, 2016, the Company was delinquent in making an aggregate of $389 of interest payments due under the convertible debt
agreements. (d) Interest Expense Interest
expense consists of the following for the three months ended March 31, 2016 and 2015:
2016 2015
Interest at stated rate of debt agreement $ 2,703 $ 1,719
Amortization of discount on debt issuances (1) 404 10,699
Interest related to warrant issuance and other - 26,744
Amortization of debt issuance costs 141 -
Totals $ 3,248 $ 39,162
(1) Except for the debt financing inducements discussed below, at the date of a financing the fair value of Common Stock purchase warrants and compound embedded derivatives associated with debt conversion features are calculated and recorded as a debt discount. Such debt discounts are amortized to interest expense using the effective interest method over the remaining terms. If the holder of a convertible note elects to convert prior to the maturity date, the unamortized discount on the conversion date is charged to interest expense. (e) Debt Financing Inducement
Expense Debt
financing inducement expense is recognized when the fair value of conversion features, original issue discount and warrants issued
in connection with debt financings exceeds the proceeds from the loans. Presented below are the components of debt financing inducement
expense for the three months ended March 31, 2016 and 2015:
2016 2015
Gross proceeds loaned to the Company $ - $ 19,159
Less fair value of lenders' embedded conversion feature - (36,295 )
Less fair value of original issue discount - (684 )
Less fair value of warrants received by lenders - (48,614 )
Totals $ - $ (66,434 ) During the first quarter
of 2015, the Company had immediate requirements for funding for past due payments that were due to lender, suppliers and service
providers. In order to satisfy the need for liquidity, the Company entered into arrangements that resulted the issuance of warrants
and the modification of embedded conversion features. The aggregate impact of these transactions resulted in debt financing inducement
expense of $66,434. All of these transactions were entered into with the intent of obtaining long-term financing which subsequently
occurred in April 2015.</t>
  </si>
  <si>
    <t>WARRANTS AND EMBEDDED DERIVATIVES</t>
  </si>
  <si>
    <t>Derivative Instruments and Hedging Activities Disclosure [Abstract]</t>
  </si>
  <si>
    <t xml:space="preserve">The
following table summarizes the Companys liability under warrant and compound embedded derivative agreements as of March
31, 2016 and December 31, 2015:
March 31, 2016 December 31, 2015
Number of Number of
Description Shares (2) Liability (2) Shares Liability
Warrants 350,283,333 $ 67,199 305,068,558 $ 54,412
Embedded derivatives in convertible debt (1) 26,386,904 155 28,068,159 496
Total 376,670,237 67,354 333,136,717 54,908
Less current portion (67,354 ) (54,908 )
Long-term portion $ - $ -
(1) The debt instruments summarized in Note 6(c) contain features that permit the holders to elect conversion of the debt to shares of the Companys common stock. The Company bifurcates the conversion features from the related debt instruments and accounts for each component at its estimated fair value with updated valuations performed at the end of each calendar quarter.
(2) As of March 31, 2016, the Company has 300,000,000 common shares authorized. As of March 31, 2016, there were 75,311,764 common shares issued and outstanding and the Company would need an additional 405,431,803 common shares to accommodate the exercise and conversion of all of the common stock options, warrants, convertible debt, and unvested restricted stock presently outstanding. Accordingly, the Company has an authorized share deficiency of 180,743,567 shares to accommodate all such exercise and conversion requests through the remaining unissued common shares. In order to increase the number of shares available to cover the authorized share deficiency, the Company would need either to (i) amend its articles of incorporation to increase the amount of its authorized common shares or (ii) effect a reverse stock split which would decrease the current number of shares issued and outstanding as well as the number of shares issuable upon exercise or conversion of its outstanding stock options, warrants and convertible debt. Either of these corporate actions would require shareholder approval. If the Company is not able to cure the authorized share deficiency by the point when holders of such options, warrants and convertible debt attempt to exercise or convert such securities and the Company no longer has common shares available to fill such exercise or conversion, the Company would be required to settle a portion of its warrant and derivative liabilities in cash which requires that these instruments continue to be classified as liabilities rather than equity instruments. However, as discussed in Note 9, 294,294,399 of the Companys outstanding warrants are held by Calm Waters which is currently restricted by contractual agreement from owning more than 4.99% of the Companys common stock through exercise of the warrants, convertible debentures and ownership of the Companys common stock. Fair Value of Warrant Liability The
following table summarizes the terms and fair value of the Companys liability related to warrants outstanding as of March
31, 2016 and December 31, 2015:
March 31, 2016 December 31, 2015
Year of Year of Exercise Number of Fair Value Number of Fair Value
Issuance Expiration Price Shares of
Liability (2) Shares of
Liability (2)
2015 2022 $ 0.45 246,198,582 $ 48,272 246,198,582 $ 45,718
2016 2023 0.25 45,214,775 10,080 - -
2015 2020 1.01 14,860,382 1,464 14,860,382 1,491
2014 2019 0.45 10,969,265 1,931 10,969,265 1,887
2014 2019 1.01 13,185,185 1,806 13,185,185 1,859
2015 2020 0.21 5,995,453 1,354 5,995,453 1,270
2014 2019 0.37 6,666,669 1,266 6,666,669 1,171
2015 2020 0.45 3,842,653 566 3,842,653 552
2013 2018 0.75 2,006,667 294 2,006,667 299
2013 2019 0.75 1,000,000 114 1,000,000 114
2014 2019 0.21 248,236 52 248,236 50
2015 2016 0.75 66,667 - 66,667 1
2014 2016 1.49 (1) 28,799 - 28,799 -
Totals $ 0.43 (1) 350,283,333 $ 67,199 305,068,558 $ 54,412
(1) Represents the weighted average exercise price for this group of warrants.
(2) Please refer to note 14 for additional information about methodologies
used to determine the fair value of warrants. The
following table summarizes changes in the Companys outstanding warrants and the related liability for the three months ended
March 31, 2016:
Number of Warrant
Warrants Liability
Balances, beginning of period 305,068,558 $ 54,412
Issuance of warrants with January Term Loan 45,214,775 8,571
Periodic fair value adjustments - 4,216
-
Balances, end of period 350,283,333 $ 67,199 Fair Value of Embedded Derivatives for Convertible
Debt As
of March 31, 2016, the following table presents the conversion prices, number of shares issuable, and the fair value of the Companys
liability under compound embedded derivative agreements:
Date of Principal Conversion Shares Derivative
Financing Balance Price Issuable Liability
Senior Secured Notes:
Former 15% Notes January 2014 $ 6,857 $ 0.75 9,142,460 $ -
Former 15% Notes February 2014 12,100 0.75 16,133,333 125
Former 15% Notes February 2014 500 0.45 1,111,111 30
Total convertible debt $ 19,457 26,386,904 $ 155 </t>
  </si>
  <si>
    <t>OTHER INFORMATION</t>
  </si>
  <si>
    <t xml:space="preserve">Foreign Sales The
Company generated approximately $8,000 and $9,100 of foreign sales during the three months ended March 31, 2016 and 2015, respectively. Concentration of Suppliers The
Company purchases the majority of its inventories from two suppliers that are located in foreign countries. If the Company no longer
had access to these suppliers, management believes the Company could locate alternative suppliers. However, there could be temporary
shortages of inventories during a transition to new suppliers. Dependence on a Single Lender As
discussed in Note 6, the Company has engaged in significant financing activities during 2015 and 2016 whereby over 76% of the Companys
debt financing as of March 31, 2016, has been obtained from Calm Waters. Presented below is a summary of amounts owed to Calm Waters
as of March 31, 2016:
Interest Maturity
Description of Financing Rate Date Principal
April 2015 Term Loan 12.0 % April 2018 $ 35,000
June 2015 Term Loan 12.0 % April 2018 6,000
October 2015 Term Loan 12.0 % April 2018 18,000
January 2016 Term Loan 12.0 % April 2018 9,043
Forbearance Agreement 14.0 % March 2017 1,251
Former 15% Notes 8.0 % August 2016 8,249
Total $ 77,543 In
addition to the concentration of debt held by Calm Waters, the Company has issued warrants to Calm Waters for an aggregate of approximately
294,294,399 shares of common stock which are exercisable for 5,995,453 shares at $0.21 per share, 45,214,775 shares exercisable
at $0.25 per share, 226,252,838 shares at $0.45 per share, and 16,831,333 shares at $1.01 per share. As a condition of the warrant
agreements, Calm Waters is not permitted to own more than 4.99% of the Companys common stock (the Beneficial Ownership
Threshold) upon exercise of outstanding warrants. Upon 61 days notice, Calm Waters is permitted to decrease or increase
the Beneficial Ownership Threshold but may never increase the Beneficial Ownership Threshold in excess of 9.99%. Accounts Receivable Accounts
receivable is presented net of allowances for bad debts and estimated sales returns. As of March 31, 2016 and December 31, 2015,
such allowances amounted to $1,297 and $1,565, respectively. Disclosures Related to Statements of Operations Presented
below are certain expenses included in the accompanying statements of operations for the three months ended March 31, 2016 and
2015:
Description of Expense 2016 2015
Professional fees and administrative expenses:
Bad debt expense $ 6 $ 50
Repairs and maintenance 10 24
Rent expense 60 50
Marketing and selling expenses:
Advertising 1,744 2,021
Rent expense 1,034 564 </t>
  </si>
  <si>
    <t>RELATED PARTY TRANSACTIONS</t>
  </si>
  <si>
    <t>Related Party Transactions [Abstract]</t>
  </si>
  <si>
    <t>Certain
marketing and logistics support services are provided by entities controlled by a key employee of the Companys GEC division
that was acquired from Hardwire Interactive, Inc. These services were provided prior to the Companys 2014 acquisition of
GEC and have continued under the Companys ownership. These arrangements may be discontinued by either party at any time,
and the total services provided amounted to $293 and $431 for the three months ended March 31, 2016 and 2015, respectively. As
of March 31, 2016 and December 31, 2015, accounts payable to this related party amounted to $78 and $49, respectively. In
January 2015, warrant terms with two warrant holders were amended whereby the number of warrants would be 1,000,000 each at an
exercise price of $0.75 per share and certain adjustment provisions were removed. These transactions were entered into with affiliates
of a former member of the Companys board of directors. Management determined that the affiliates surrendered rights that
were significantly greater in value than the consideration exchanged by $44,230 and, accordingly, this amount was treated as a
capital contribution since it was entered into with related parties. Additionally, in March 2015, a consultant surrendered a warrant
to purchase 1,000,000 shares of common stock at an exercise price of $0.75. The fair value of the warrant on the date of surrender
resulted in a gain on extinguishment of warrants of $2,233. In
January 2015, the Companys Chief Executive Officer purchased $195 principal amount of January 2014 15% Convertible Notes,
which were purchased from another note holder, as well as warrants to purchase 260,608 shares of the Companys common stock
at an exercise price of $1.01, which were issued in conjunction with the note purchase.</t>
  </si>
  <si>
    <t>STOCK-BASED COMPENSATION</t>
  </si>
  <si>
    <t>Disclosure of Compensation Related Costs, Share-based Payments [Abstract]</t>
  </si>
  <si>
    <t>Stock Options In
addition to options granted under shareholder approved stock option plans, the Company has granted options outside of these plans
for a total of 24,475,556 shares as of March 31, 2016. Since these options were not issued pursuant to a shareholder approved stock
option plan, they are non-qualified stock options for income tax purposes. Total stock-based compensation related to stock options
for the three months ended March 31, 2016 and 2015 was approximately $440 and $9,878, respectively. The following table summarizes
share activity and the weighted average exercise prices related to stock options outstanding for the three months ended March 31,
2016:
2016 2015
Shares Price (1) Shares Price (1)
Outstanding, beginning of period 26,547,399 $ 1.09 540,000 $ 26.10
Granted 200,000 0.31 19,180,569 0.75
Forfeited (400,000 ) 0.37 (1,340,000 ) 0.80
Outstanding, end of period 26,347,399 $ 1.10 18,380,569 $ 1.49
Exercisable, end of period 21,241,536 $ 1.26 15,868,437 $ 1.61
(1) Represents the weighted average price. The
weighted average fair value for stock options granted for the three months ended March 31, 2016 and 2015 was $0.19 and $0.67 per
share, respectively. In estimating the fair value of options, the Company used the Black-Scholes option-pricing model based upon
the closing price of the Companys stock on the date of grant and the following weighted average assumptions for the three
months ended March 31, 2016 and 2015:
2016 2015
Expected lives (in years) 5.8 10.0
Risk-free interest rate 1.5 % 1.5 %
Expected volatility 92 % 140 %
Expected forfeiture rate 8.0 % 8.0 %
Expected dividend yield 0.0 % 0.0 % We
estimate expected volatility based on historical dai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Stock-based
compensation expense is recognized over the vesting period of stock options and restricted stock awards. For a single award with
a graded vesting schedule and only service conditions, the Company recognizes compensation cost on a straight-line basis over the
requisite service period for each separately vesting portion of the award as if the award was in substance multiple awards. For
stock options granted through March 31, 2016, unrecognized stock compensation expense amounted to $503 which will be charged to
expense over the remaining vesting periods of the options, which is a weighted average period of 1.4 years as of March 31, 2016.
As of March 31, 2016, the aggregate intrinsic value of all outstanding stock options amounted to $2 based on the closing stock
price of $0.28 per share on March 31, 2016. The
following table summarizes information about stock options outstanding as of March 31, 2016:
Stock Options Outstanding Vested Options
Exercise Prices Remaining Number Weighted Number
Range Weighted Contractual of Average of
Low High Average Term Shares Price Shares
$ 0.26 $ 0.40 $ 0.38 9.0 11,472,198 $ 0.38 7,285,531
0.71 0.79 0.75 9.0 14,375,200 0.74 13,456,004
3.75 3.75 3.75 2.3 346,667 3.75 346,667
77.25 135.75 82.34 3.2 153,334 82.34 153,334
$ 0.26 $ 135.75 $ 1.10 8.9 26,347,399 $ 1.26 21,241,536 Restricted Stock The
fair value of the restricted stock grants is based upon the closing price of the Companys stock on the date of grant. The
following table summarizes share activity, the weighted average fair value per share, and the change in unrecognized compensation
related to restricted stock grants outstanding as of March 31, 2016:
2016 2015
Number Fair Value Unrecognized Number Fair Value Unrecognized
of Shares Per Share (1) Compensation of Shares Per Share (1) Compensation
Unvested shares, beginning of period 2,596,999 $ 0.64 $ 1,177 66,667 $ 87.75 $ 1,445
Shares granted - - - 2,194,998 0.75 1,646
Compensation recognized - - (155 ) - - (379 )
Shares vested (182,832 ) 0.75 - - - -
Unvested shares, end of period 2,414,167 $ 0.63 $ 1,022 2,261,665 $ 0.64 $ 2,712
(1) Represents the weighted average price. Unrecognized
compensation expense related to restricted stock will be recognized over vesting period set forth in the restricted stock agreements
which extends through June 2019. The aggregate intrinsic value of unvested restricted stock was $676 based on the closing
price of $0.28 for the Companys common stock on March 31, 2016.</t>
  </si>
  <si>
    <t>INCOME TAXES</t>
  </si>
  <si>
    <t>Income Tax Disclosure [Abstract]</t>
  </si>
  <si>
    <t>The Company is subject to federal and state
income taxes in the United States. Additionally, as a result of business combinations completed in 2014 the Company has been subject
to foreign income taxes in the United Kingdom since the date of the acquisitions. At December 31, 2015, the Company had net
operating loss (NOL) carryforwards for Federal income tax purposes of approximately $123,000. These NOL carryforwards
can be utilized to offset future taxable income that may be generated in the Companys continuing business activities. If
not previously utilized, the NOL carryforwards will expire primarily in 2033 through 2035. Additionally, as of December 31, 2015,
the Company had approximately $3,000 of foreign tax credits that may be applied to reduce future U.S. Federal income tax liabilities.
These foreign tax credits expire in 2024 if not utilized. For the three months ended
March 31, 2016 and 2015, the Company did not recognize any income tax benefit or expense for operations in the U.S. A valuation
allowance has been provided for all U.S. based net deferred tax assets, including the Federal NOL and foreign tax credits discussed
above, since the more likely than not realization criteria was not met as of March 31, 2016 and 2015. For the three
months ended March 31, 2016 and 2015, the Company recognized U.K. based income tax expense of $191 and $252, respectively. Accordingly,
all of the Companys income tax expense is associated with foreign income taxes on U.K. earnings. The Companys
effective income tax rate on U.K. earnings was 23% for the three months ended March 31, 2016. As of March 31, 2016, gross unrecognized
tax benefits are immaterial and there was no change in such benefits during the three months ended March 31, 2016. The Company
does not expect a significant increase or decrease to the uncertain tax positions within the next twelve months.</t>
  </si>
  <si>
    <t>EARNINGS PER SHARE</t>
  </si>
  <si>
    <t>Earnings Per Share [Abstract]</t>
  </si>
  <si>
    <t xml:space="preserve">During
periods when there is a net loss, all potentially dilutive shares are anti-dilutive and are excluded from the calculation of diluted
net income (loss) per share. Based on the Companys application of the as-converted and treasury stock methods, all common
stock equivalents were excluded from the computation of diluted earnings per share due to net losses for the three months ended
March 31, 2016 and 2015. Common stock equivalents that were excluded for these periods are as follows:
Common Stock Equivalent 2016 2015
Warrants 350,283,333 305,068,558
Converible debt 26,386,904 28,068,159
Stock options 26,347,399 26,547,399
Unvested restricted common stock 2,414,167 2,596,999
Total 405,431,803 362,281,115 </t>
  </si>
  <si>
    <t>COMMITMENTS AND CONTINGENCIES</t>
  </si>
  <si>
    <t>Commitments and Contingencies Disclosure [Abstract]</t>
  </si>
  <si>
    <t>Operating Leases As of March 31, 2016,
future minimum lease payments are as follows:
Year Ending March 31:
2017 $ 1,064
2018 581
2019 383
2020 240
2021 26
$ 2,294 For
leases that provide for an abated rent period, the value of this inducement is being reflected as a reduction to rent expense over
the term of the lease. Royalties On
January 5, 2016, the Company reached a settlement to resolve a lawsuit that was filed in June 2012. During the fourth quarter of
2015, the Company recognized a charge for damages incurred under the settlement. Under the terms of the settlement, the Company
was granted a non-exclusive global license under the patents asserted in the litigation and certain other e-vapor technology related
patents in exchange for an ongoing royalty based on net sales of certain products. Total royalties of $439 were incurred during
the three months ended March 31, 2016 and are included in cost of goods sold in the accompanying statement of operations. Other Contingencies From
time to time we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solidated financial position, results of operations and cash flows.</t>
  </si>
  <si>
    <t>FAIR VALUE MEASUREMENTS</t>
  </si>
  <si>
    <t>Fair Value Disclosures [Abstract]</t>
  </si>
  <si>
    <t xml:space="preserve">The
carrying amounts of cash, accounts receivable, and accounts payable approximate fair value as of March 31, 2016 and December 31,
2015, because of the relatively short maturities of these instruments.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certain borrowings approximate fair value because the underlying instruments are fixed-rate notes based on current market rates
and current maturitie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various processes and controls in place to attempt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Warrant
Valuation Methodologies The
Black Scholes model was used to compute the fair value of outstanding warrants as of March 31, 2016 and December 31, 2015. Key
inputs into the valuation models include expected stock price volatility and a risk-free interest rate. As of March 31, 2016, significant
assumptions include the risk-free interest rate ranging from 0.87% to 1.54% and historical volatility of the Companys common
stock price ranging from 87.2% to 121.9%. As of December 31, 2015, significant assumptions include the risk-free interest rate
ranging from 0.01% to 1.75% and historical volatility of the Companys common stock price ranging from 90.4% to 129.7%. As
these assumptions are revised in the future, it can cause significant adjustments to future valuation results. The risk-free interest
rate is based on the yield of U.S. treasury bonds over the expected term. The expected share price volatility is based on historical
common stock prices for the Company and comparable publicly traded companies over a period commensurate with the expected term
of the warrant. Changes to these assumptions could cause significant adjustments to the valuation results. Derivative
Valuation Methodologies Derivatives
consisting of complex embedded conversion features pursuant to certain of our debt financings, are valued using a binomial option
pricing model. Key inputs into the model include a discount for lack of marketability on the stock price, expected share price
volatility, and a risk-free interest rate. Any significant changes to these inputs or other assumptions would have a significant
impact on estimated fair value. Recurring
Fair Value Measurements The
Company does not have any recurring measurements of the fair value of assets. Recurring measurements of the fair value of liabilities
as of March 31, 2016 and December 31, 2015 are summarized as follows:
As of March 31, 2016 As of December 31, 2015
Level 1 Level 2 Level 3 Total Level 1 Level 2 Level 3 Total
Warrant liability $ - $ - $ 67,199 $ 67,199 $ - $ - $ 54,412 $ 54,412
Derivative liability - - 155 155 - - 496 496
Total $ - $ - $ 67,354 $ 67,354 $ - $ - $ 54,908 $ 54,908 The
Company did not make any transfers in or out of level 3 for the three months ended March 31, 2016. The following table presents
a reconciliation of changes in liabilities measured at fair value on a recurring basis for the three months ended March 31, 2016:
Warrants Derivatives Total
Fair value of liability, beginning of period $ 54,412 $ 496 $ 54,908
Issuances of new instruments 8,571 - 8,571
Total net losses (gains) included in:
Fair value adjustments included in net loss 4,216 (255 ) 3,961
Extinguishments through cancellations - (86 ) (86 )
Fair value of liability, end of period $ 67,199 $ 155 $ 67,354 </t>
  </si>
  <si>
    <t>SUBSEQUENT EVENTS</t>
  </si>
  <si>
    <t>Subsequent Events [Abstract]</t>
  </si>
  <si>
    <t>On
May 5, 2016, the U.S. Food and Drug Administration (FDA) issued a final rule deeming certain products to be subject
to the Federal Food, Drug, and Cosmetic Act and regulations thereunder, which includes regulation of electronic cigarettes (E-cigarettes).
The effective date of the FDA rules is August 8, 2016. The Companys contract manufacturers have 3 years to comply with the
regulations. Pertinent sections to the Company of the final rule include:
 Sale to minors are prohibited.
 Starting in 2 years E-cigarettes packaging must display a warning that the product contains nicotine.
 Manufacturers of E-cigarettes have 3 years to obtain approval for their products from the FDA.
 Producers of liquids will need to obtain FDA approval for the mix of ingredients in their liquid. Several manufacturers of liquid nicotine and other ingredients which are used to produce the liquids are already FDA compliant. The
FDA approval process will be phased in, whereby the Company will have up to two years to submit applications to obtain approval
to continue to sell its existing products. The Company may continue to sell existing products during this two-year period, and
can continue to sell existing products for an additional year while the FDA reviews the Companys applications. Failure to
obtain approval for any of the Companys existing products would prevent the marketing and sale of such products in the United
States beginning in August 2019, which could have a material adverse effect on the Companys business, financial condition
and results of operations at that time. In
addition, the regulations require the Company to obtain pre-market approval before introducing new products in the United States.
The pre-market approval could take any of the following three pathways: (i) submission of a substantial equivalence (SE)
report and receipt of an SE order; (ii) submission of a request for an exemption from SE requirements and receipt of an SE
exemption determination, or (iii) submission of a premarket tobacco product application (PMTA) and receipt of a marketing
authorization order which is essentially equivalent to obtaining FDA approval to market a new drug. The Company intends to
pursue the SE assertion related to our products, which would result in the least onerous pathway to FDA approval. However, no assurance
can be provided that the Company will be successful in obtaining FDA approval under any of the three pathways. The
Company cannot predict the impact these new regulations will have on its business and what additional restrictions the FDA may
subsequently impose. In this regard, total compliance and related costs are not possible to predict. The costs of compliance by
the Company and its suppliers will likely result in higher costs to purchase the Companys products. To the extent it is
not possible to pass increased costs on to customers, the Companys financial results will likely deteriorate. Additionally,
if the Company is unable to secure FDA approval to continue selling its existing products and any new products targeted for introduction,
the Companys net sales will be adversely impacted beginning in 2019. The ultimate outcome of these matters could have a
material adverse effect on the Companys business, results of operations and financial condition.</t>
  </si>
  <si>
    <t>SUMMARY OF SIGNIFICANT ACCOUNTING POLICIES (Policies)</t>
  </si>
  <si>
    <t>Use of Estimates</t>
  </si>
  <si>
    <t>The
preparation of financial statements in conformity with U.S. GAAP requires management to make estimates and assumptions that affect
the amounts reported in the Companys consolidated financial statements. Actual results could differ from those estimates.
Significant estimates inherent in the preparation of the accompanying consolidated financial statements include assumptions used
to determine the fair value of (i) debt with conversion features and embedded derivatives, (ii) warrant liabilities, (iii) stock-based
compensation, and (iv) the initial valuation of acquisition intangibles and other net assets acquired or assumed. Other significant
estimates include assumptions related to the periodic evaluation of impairment of long-lived assets, including goodwill, the selection
of estimated useful lives of identifiable intangible assets, revenue recognition and the provision for sales returns, the allowance
for doubtful accounts, the provision for excess and obsolete inventory, and the recoverability of net deferred income tax assets.</t>
  </si>
  <si>
    <t>Principles of Consolidation</t>
  </si>
  <si>
    <t xml:space="preserve">The
accompanying financial statements include the accounts of the Company and its wholly owned subsidiaries Victory Electronic Cigarettes,
Inc. (VEC), Must Have Limited (VIP), FIN Electronic Cigarette Corporation, Inc. (FIN),
Vapestick Holdings Limited (Vapestick), and Hardwire Interactive Acquisition Company (GEC). These consolidated
financial statements include the accounts of the Company and its subsidiaries beginning on the date of formation or acquisition.
All intercompany balances and transactions have been eliminated in the accompanying consolidated financial statements. </t>
  </si>
  <si>
    <t>Reclassifications</t>
  </si>
  <si>
    <t>Certain
reclassifications have been made to prior period amounts and balances in order to conform to the current period presentation. These
reclassifications had no impact on working capital, net income (loss), stockholders deficit or cash flows as previously
reported.</t>
  </si>
  <si>
    <t>Recent accounting pronouncements</t>
  </si>
  <si>
    <t xml:space="preserve">The
following recently issued accounting standards are not yet effective; the Company is assessing the impact these standards will
have on its consolidated financial statements as well as the period in which adoption is expected to occur: In
May 2014, the Financial Accounting Standards Board (FASB) issued Accounting Standards Update (ASU)
No. 2014-09,  . This comprehensive guidance
will replace all existing revenue recognition guidance and, as amended, is effective for annual reporting periods beginning after
December 15, 2018, and interim periods therein. In
January 2016, the FASB issued ASU 2016-01,   This
ASU is intended to improve the recognition and measurement of financial instruments. Among other things, this ASU requires certain
equity investments to be measured at fair value with changes in fair value recognized in net income. This guidance is effective
for fiscal years beginning after December 15, 2017, and interim periods therein. In
February 2016, the FASB issued ASU 2016-02,  , which will supersede
the existing guidance for lease accounting. This ASU will require lessees to recognize leases on their balance sheets, and leaves
lessor accounting largely unchanged. This guidance is effective for fiscal years beginning after December 15, 2018 and interim
periods within those fiscal years, and early adoption is permitted. The Company is currently assessing the impact this guidance
will have on its consolidated financial statements. In
March 2016, the FASB issued ASU 2016-06,  ,
which clarifies the requirements for assessing whether contingent call (put) options that can accelerate the payment of principal
on debt instruments are clearly and closely related to their debt hosts. The guidance is effective for financial statements issued
for fiscal years beginning after December 15, 2016, and interim periods within those fiscal years, and early adoption is permitted. In
March 2016, the FASB issued ASU 2016-09,  .
The core change with this ASU is the simplification of several aspects of the accounting for share-based payment transactions,
including the income tax consequences, classifications of awards as either equity or liabilities, and classification in the statement
of cash flows. This guidance is effective for fiscal years beginning after December 15, 2016 and interim periods within those
fiscal years, and early adoption is permitted. The
following recently issued accounting standards were adopted effective January 1, 2016; the impact of adoption did not have a material
impact on the Companys consolidated financial statements: In
November 2014, the FASB issued ASU 2014-16, .
This ASU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In
January 2015, the FASB issued ASU 2015-01,  ,
that will simplify income statement classification by removing the concept of extraordinary items from GAAP. The separate disclosure
of extraordinary items after income from continuing operations in the income statement is longer permitted. In
February 2015, the FASB issued ASU No. 2015-02, .
The new standard is intended to improve targeted areas of consolidation guidance for legal entities such as limited partnerships,
limited liability corporations, and securitization structures. During
2015, the FASB issued ASUs No. 2015-03 and No. 2015-15 titled which
generally requires the presentation of debt issuance costs as a direct deduction from the carrying amount of the related debt liabilities.
However, for debt issuance costs related to line-of-credit arrangements, the Company may continue presenting debt issuance costs
as an asset and subsequently amortizing the deferred debt issuance costs ratably over the term of the line-of-credit arrangement.
The Company elected to continue to present debt issuance costs related to its line of credit as an asset in its consolidated balance
sheets. In
July 2015, the FASB issued ASU No. 2015-11,  ,
which changes the measurement principle for inventory from the lower of cost or market to the lower of cost and net realizable
value. ASU No. 2015-11 defines net realizable value as estimated selling prices in the ordinary course of business,
less reasonably predictable costs of completion, disposal, and transportation. </t>
  </si>
  <si>
    <t>BASIS OF PRESENTATION (Tables)</t>
  </si>
  <si>
    <t>Basis Of Presentation Tables</t>
  </si>
  <si>
    <t>Schedule Of Condensed Financial Statements Table</t>
  </si>
  <si>
    <t>Previously
Reported Adjustments Revised
Net sales $ 11,092 $ 538 (1) $ 11,630
Cost of goods sold (5,830 ) 557 (2) (5,273 )
Gross profit 5,262 1,095 6,357
(557 ) (2)
Operating expenses (22,945 ) 815 (3) (22,687 )
Loss from operations (17,683 ) 1,353 (16,330 )
Other income (expense), net (49,569 ) (815 ) (3) (50,384 )
Income before income taxes (67,252 ) 538 (66,714 )
Income tax expense (252 ) - (252 )
Net loss $ (67,504 ) $ 538 $ (66,966 )
Loss per common share- basic and diluted $ (3.49 ) $ 0.03 $ (3.46 )</t>
  </si>
  <si>
    <t>GOODWILL AND IDENTIFIABLE INTANGIBLE ASSETS (Tables)</t>
  </si>
  <si>
    <t xml:space="preserve">Reporting Unit 2016 2015
FIN $ 16,586 $ 16,586
VIP 10,295 10,606
Vapestick 12,094 12,460
GEC 8,071 8,071
Total $ 47,046 $ 47,723 </t>
  </si>
  <si>
    <t>Identifiable Intangible Assets</t>
  </si>
  <si>
    <t xml:space="preserve">March 31, 2016 December 31, 2015
Accumulated Net Book Accumulated Net Book
Cost Amortization Value Cost Amortization Value
Customer relationships $ 30,201 $ (14,205 ) $ 15,996 $ 30,623 $ (12,744 ) $ 17,879
Trade names 19,494 (4,975 ) 14,519 19,808 (4,637 ) 15,171
Internet domains and websites 1,059 (205 ) 854 1,091 (184 ) 907
Non-compete agreements 420 (239 ) 181 420 (204 ) 216
Total $ 51,174 $ (19,624 ) $ 31,550 $ 51,942 $ (17,769 ) $ 34,173 </t>
  </si>
  <si>
    <t>PROPERTY AND EQUIPMENT (Tables)</t>
  </si>
  <si>
    <t>Property and equipment</t>
  </si>
  <si>
    <t xml:space="preserve">Description 2016 2015
Office furniture and equipment $ 2,558 $ 2,376
Retail inventory displays 1,026 1,026
Leasehold improvements 178 183
Other 65 67
Total property and equipment 3,827 3,652
Less accumulated depreciation and amortization (1,827 ) (1,553 )
Property and equipment, net $ 2,000 $ 2,099 </t>
  </si>
  <si>
    <t>DEBT FINANCING (Tables)</t>
  </si>
  <si>
    <t>Debt</t>
  </si>
  <si>
    <t xml:space="preserve">Original Stated As of March 31, 2016 Net Balance
Date of Maturity Interest Unamortized Net December 31,
Description Financing Date Rate (1) Principal (2) Discount (3) Balance 2015
Credit Agreements:
April 2015 Term Loans April 2015 April 2018 12.0 % $ 41,214 (4) $ (2,805 ) $ 38,409 $ 38,027
June 2015 Term Loan June 2015 April 2018 12.0 % 6,000 (4) - 6,000 6,000
October 2015 Term Loan October 2015 April 2018 12.0 % 18,000 (4) - 18,000 18,000
January 2016 Term Loan October 2015 April 2018 12.0 % 9,043 (4) - 9,043 -
Forbearance Agreement September 2015 March 2017 14.0 % 1,251 (4) - 1,251 1,251
Convertible Debt Various Various Various 19,457 (5) - 19,457 19,785
VIP Promissory Notes April 2014 December 2017 5.4 % 7,130 (6) - 7,130 7,400
Unsecured Note March 2015 March 2016 0.4 % - (7) - - 450
Total debt financing $ 102,095 $ (2,805 ) 99,290 90,913
Less current maturities (28,611 ) (22,942 )
Long-term debt, less current maturities $ 70,679 $ 67,971 </t>
  </si>
  <si>
    <t>Future Maturities Under Debt Financing Agreements</t>
  </si>
  <si>
    <t xml:space="preserve">Year Ending March 31,
2017 $ 30,110
2018 20,535
2019 51,450
Total $ 102,095 </t>
  </si>
  <si>
    <t>Terms of Convertible Debt Agreements</t>
  </si>
  <si>
    <t xml:space="preserve">Principal Balance
Date of Maturity Interest Conversion March 31, December 31,
Description Financing Date Rate (1) Price (2) 2016 (3) 2015
Senior Secured Notes:
Former 15% Notes January 2014 July 2016 8.0 % $0.75 $ 6,857 $ 6,857
Former 15% Notes February 2014 August 2016 8.0 % $0.75 12,100 12,100
Former 15% Notes February 2014 August 2016 8.0 % $0.45 500 500
Total 19,457 19,457
5% OID Notes January 2015 January 2016 12.0 % $0.21 - (4) 328
Total convertible debt $ 19,457 $ 19,785 </t>
  </si>
  <si>
    <t xml:space="preserve">2016 2015
Interest at stated rate of debt agreement $ 2,703 $ 1,719
Amortization of discount on debt issuances (1) 404 10,699
Interest related to warrant issuance and other - 26,744
Amortization of debt issuance costs 141 -
Totals $ 3,248 $ 39,162 </t>
  </si>
  <si>
    <t>Excess Embedded Derivative Inducement Expense</t>
  </si>
  <si>
    <t>2016 2015
Gross proceeds loaned to the Company $ - $ 19,159
Less fair value of lenders' embedded conversion feature - (36,295 )
Less fair value of original issue discount - (684 )
Less fair value of warrants received by lenders - (48,614 )
Totals $ - $ (66,434 )</t>
  </si>
  <si>
    <t>WARRANTS AND EMBEDDED DERIVATIVES (Tables)</t>
  </si>
  <si>
    <t>Schedule of changes in our warrants</t>
  </si>
  <si>
    <t xml:space="preserve">March 31, 2016 December 31, 2015
Number of Number of
Description Shares (2) Liability (2) Shares Liability
Warrants 350,283,333 $ 67,199 305,068,558 $ 54,412
Embedded derivatives in convertible debt (1) 26,386,904 155 28,068,159 496
Total 376,670,237 67,354 333,136,717 54,908
Less current portion (67,354 ) (54,908 )
Long-term portion $ - $ - </t>
  </si>
  <si>
    <t>Schedule of summary of Fair Value of Warrant Liability</t>
  </si>
  <si>
    <t xml:space="preserve">March 31, 2016 December 31, 2015
Year of Year of Exercise Number of Fair Value Number of Fair Value
Issuance Expiration Price Shares of
Liability (2) Shares of
Liability (2)
2015 2022 $ 0.45 246,198,582 $ 48,272 246,198,582 $ 45,718
2016 2023 0.25 45,214,775 10,080 - -
2015 2020 1.01 14,860,382 1,464 14,860,382 1,491
2014 2019 0.45 10,969,265 1,931 10,969,265 1,887
2014 2019 1.01 13,185,185 1,806 13,185,185 1,859
2015 2020 0.21 5,995,453 1,354 5,995,453 1,270
2014 2019 0.37 6,666,669 1,266 6,666,669 1,171
2015 2020 0.45 3,842,653 566 3,842,653 552
2013 2018 0.75 2,006,667 294 2,006,667 299
2013 2019 0.75 1,000,000 114 1,000,000 114
2014 2019 0.21 248,236 52 248,236 50
2015 2016 0.75 66,667 - 66,667 1
2014 2016 1.49 (1) 28,799 - 28,799 -
Totals $ 0.43 (1) 350,283,333 $ 67,199 305,068,558 $ 54,412 </t>
  </si>
  <si>
    <t>Schedule of Warrants outstanding</t>
  </si>
  <si>
    <t xml:space="preserve">Number of Warrant
Warrants Liability
Balances, beginning of period 305,068,558 $ 54,412
Issuance of warrants with January Term Loan 45,214,775 8,571
Periodic fair value adjustments - 4,216
-
Balances, end of period 350,283,333 $ 67,199 </t>
  </si>
  <si>
    <t>Schedule of Fair Value of Embedded Derivatives for Convertible Debt</t>
  </si>
  <si>
    <t xml:space="preserve">Date of Principal Conversion Shares Derivative
Financing Balance Price Issuable Liability
Senior Secured Notes:
Former 15% Notes January 2014 $ 6,857 $ 0.75 9,142,460 $ -
Former 15% Notes February 2014 12,100 0.75 16,133,333 125
Former 15% Notes February 2014 500 0.45 1,111,111 30
Total convertible debt $ 19,457 26,386,904 $ 155 </t>
  </si>
  <si>
    <t>OTHER INFORMATION (Tables)</t>
  </si>
  <si>
    <t>Summary of amounts owed to Calm Waters</t>
  </si>
  <si>
    <t xml:space="preserve">Interest Maturity
Description of Financing Rate Date Principal
April 2015 Term Loan 12.0 % April 2018 $ 35,000
June 2015 Term Loan 12.0 % April 2018 6,000
October 2015 Term Loan 12.0 % April 2018 18,000
January 2016 Term Loan 12.0 % April 2018 9,043
Forbearance Agreement 14.0 % March 2017 1,251
Former 15% Notes 8.0 % August 2016 8,249
Total $ 77,543 </t>
  </si>
  <si>
    <t>Schedule of expenses</t>
  </si>
  <si>
    <t xml:space="preserve">Description of Expense 2016 2015
Professional fees and administrative expenses:
Bad debt expense $ 6 $ 50
Repairs and maintenance 10 24
Rent expense 60 50
Marketing and selling expenses:
Advertising 1,744 2,021
Rent expense 1,034 564 </t>
  </si>
  <si>
    <t>STOCK-BASED COMPENSATION (Tables)</t>
  </si>
  <si>
    <t>Restricted Stock [Member]</t>
  </si>
  <si>
    <t>Schedule of option Activity</t>
  </si>
  <si>
    <t xml:space="preserve">2016 2015
Number Fair Value Unrecognized Number Fair Value Unrecognized
of Shares Per Share (1) Compensation of Shares Per Share (1) Compensation
Unvested shares, beginning of period 2,596,999 $ 0.64 $ 1,177 66,667 $ 87.75 $ 1,445
Shares granted - - - 2,194,998 0.75 1,646
Compensation recognized - - (155 ) - - (379 )
Shares vested (182,832 ) 0.75 - - - -
Unvested shares, end of period 2,414,167 $ 0.63 $ 1,022 2,261,665 $ 0.64 $ 2,712 </t>
  </si>
  <si>
    <t>Stock options [Member]</t>
  </si>
  <si>
    <t xml:space="preserve">2016 2015
Shares Price (1) Shares Price (1)
Outstanding, beginning of period 26,547,399 $ 1.09 540,000 $ 26.10
Granted 200,000 0.31 19,180,569 0.75
Forfeited (400,000 ) 0.37 (1,340,000 ) 0.80
Outstanding, end of period 26,347,399 $ 1.10 18,380,569 $ 1.49
Exercisable, end of period 21,241,536 $ 1.26 15,868,437 $ 1.61 </t>
  </si>
  <si>
    <t>Schedules Of Concentration Of Risk Table</t>
  </si>
  <si>
    <t>2016 2015
Expected lives (in years) 5.8 10.0
Risk-free interest rate 1.5 % 1.5 %
Expected volatility 92 % 140 %
Expected forfeiture rate 8.0 % 8.0 %
Expected dividend yield 0.0 % 0.0 %</t>
  </si>
  <si>
    <t>Schedule of stock options outstanding</t>
  </si>
  <si>
    <t xml:space="preserve">Stock Options Outstanding Vested Options
Exercise Prices Remaining Number Weighted Number
Range Weighted Contractual of Average of
Low High Average Term Shares Price Shares
$ 0.26 $ 0.40 $ 0.38 9.0 11,472,198 $ 0.38 7,285,531
0.71 0.79 0.75 9.0 14,375,200 0.74 13,456,004
3.75 3.75 3.75 2.3 346,667 3.75 346,667
77.25 135.75 82.34 3.2 153,334 82.34 153,334
$ 0.26 $ 135.75 $ 1.10 8.9 26,347,399 $ 1.26 21,241,536 </t>
  </si>
  <si>
    <t>EARNINGS PER SHARE (Tables)</t>
  </si>
  <si>
    <t>Antidilutive securities</t>
  </si>
  <si>
    <t xml:space="preserve">Common Stock Equivalent 2016 2015
Warrants 350,283,333 305,068,558
Converible debt 26,386,904 28,068,159
Stock options 26,347,399 26,547,399
Unvested restricted common stock 2,414,167 2,596,999
Total 405,431,803 362,281,115 </t>
  </si>
  <si>
    <t>COMMITMENTS AND CONTINGENCIES (Tables)</t>
  </si>
  <si>
    <t>Schedule of future minimum lease payments</t>
  </si>
  <si>
    <t xml:space="preserve">Year Ending March 31:
2017 $ 1,064
2018 581
2019 383
2020 240
2021 26
$ 2,294 </t>
  </si>
  <si>
    <t>FAIR VALUE MEASUREMENTS (Tables)</t>
  </si>
  <si>
    <t>Assets and liabilities measured at fair value</t>
  </si>
  <si>
    <t xml:space="preserve">As of March 31, 2016 As of December 31, 2015
Level 1 Level 2 Level 3 Total Level 1 Level 2 Level 3 Total
Warrant liability $ - $ - $ 67,199 $ 67,199 $ - $ - $ 54,412 $ 54,412
Derivative liability - - 155 155 - - 496 496
Total $ - $ - $ 67,354 $ 67,354 $ - $ - $ 54,908 $ 54,908 </t>
  </si>
  <si>
    <t>Reconciliation of assets measured at fair value on a recurring basis</t>
  </si>
  <si>
    <t xml:space="preserve">Warrants Derivatives Total
Fair value of liability, beginning of period $ 54,412 $ 496 $ 54,908
Issuances of new instruments 8,571 - 8,571
Total net losses (gains) included in:
Fair value adjustments included in net loss 4,216 (255 ) 3,961
Extinguishments through cancellations - (86 ) (86 )
Fair value of liability, end of period $ 67,199 $ 155 $ 67,354 </t>
  </si>
  <si>
    <t>BASIS OF PRESENTATION (Details) - USD ($) $ / shares in Units, $ in Thousands</t>
  </si>
  <si>
    <t>12 Months Ended</t>
  </si>
  <si>
    <t>Dec. 31, 2015</t>
  </si>
  <si>
    <t>Summarized Consolidated Statement of Operations:</t>
  </si>
  <si>
    <t>Operating expenses</t>
  </si>
  <si>
    <t>Income tax benefit</t>
  </si>
  <si>
    <t>Loss per common share- basic and diluted</t>
  </si>
  <si>
    <t>Increase in net loss</t>
  </si>
  <si>
    <t>Previously Reported [Member]</t>
  </si>
  <si>
    <t>Cost of goods sold</t>
  </si>
  <si>
    <t>Other income (expense), net</t>
  </si>
  <si>
    <t>Income before income taxes</t>
  </si>
  <si>
    <t>Adjustments [Member]</t>
  </si>
  <si>
    <t>[1]</t>
  </si>
  <si>
    <t>[2]</t>
  </si>
  <si>
    <t>Net sales total</t>
  </si>
  <si>
    <t>[3]</t>
  </si>
  <si>
    <t>Revised [Member]</t>
  </si>
  <si>
    <t>Revision of previously reported net sales related to the correction of an error for $538 in the accounting for a retroactive price concession, as discussed above.</t>
  </si>
  <si>
    <t>Reclassification of $557 of kiosk rental costs from cost of goods sold to selling and marketing expenses.</t>
  </si>
  <si>
    <t>Reclassification of $810 loss on conversion of notes from professional fees and other to derivative fair value adjustment and reclassification of $5 of interest expense from professional fees and other to interest expense.</t>
  </si>
  <si>
    <t>BASIS OF PRESENTATION (Details Narrative) - USD ($) $ in Thousands</t>
  </si>
  <si>
    <t>Dec. 31, 2014</t>
  </si>
  <si>
    <t>Recognition liability</t>
  </si>
  <si>
    <t>LIQUIDITY AND GOING CONCERN (Details Narrative) - USD ($) $ / shares in Units, $ in Thousands</t>
  </si>
  <si>
    <t>6 Months Ended</t>
  </si>
  <si>
    <t>Jun. 30, 2015</t>
  </si>
  <si>
    <t>Cash used in operating activities</t>
  </si>
  <si>
    <t>Working capital deficit</t>
  </si>
  <si>
    <t>Net losses</t>
  </si>
  <si>
    <t>Convertible debt in the aggregate principal balance</t>
  </si>
  <si>
    <t>Minimum [Member]</t>
  </si>
  <si>
    <t>Conversion prices, range</t>
  </si>
  <si>
    <t>Maximum [Member]</t>
  </si>
  <si>
    <t>VIP Promissory Notes [Member]</t>
  </si>
  <si>
    <t>Debt Instrument, Maturity Date</t>
  </si>
  <si>
    <t>Dec. 31,
		2017</t>
  </si>
  <si>
    <t>Term debt financing in aggregate original principal amount</t>
  </si>
  <si>
    <t>Convertible debt, Repayment</t>
  </si>
  <si>
    <t>Senior Secured Notes</t>
  </si>
  <si>
    <t>Earnout payment</t>
  </si>
  <si>
    <t>GOODWILL AND IDENTIFIABLE INTANGIBLE ASSETS (Details) - USD ($) $ in Thousands</t>
  </si>
  <si>
    <t>FIN [Member]</t>
  </si>
  <si>
    <t>VIP [Member]</t>
  </si>
  <si>
    <t>Vapestick [Member]</t>
  </si>
  <si>
    <t>GEC [Member]</t>
  </si>
  <si>
    <t>GOODWILL AND IDENTIFIABLE INTANGIBLE ASSETS (Details 1) - USD ($) $ in Thousands</t>
  </si>
  <si>
    <t>Cost</t>
  </si>
  <si>
    <t>Accumulated Amortization</t>
  </si>
  <si>
    <t>Net Book Value</t>
  </si>
  <si>
    <t>Customer relationships [Member]</t>
  </si>
  <si>
    <t>Trade names [Member]</t>
  </si>
  <si>
    <t>Internet domains and websites [Member]</t>
  </si>
  <si>
    <t>Non-compete agreements [Member]</t>
  </si>
  <si>
    <t>GOODWILL AND IDENTIFIABLE INTANGIBLE ASSETS (Details Narrative) - USD ($) $ in Thousands</t>
  </si>
  <si>
    <t>Amortization expense related to identifiable intangible assets</t>
  </si>
  <si>
    <t>VIP and Vapestick acquisitions [Member]</t>
  </si>
  <si>
    <t>PROPERTY AND EQUIPMENT (Details) - USD ($) $ in Thousands</t>
  </si>
  <si>
    <t>Total property and equipment</t>
  </si>
  <si>
    <t>Less accumulated depreciation and amortization</t>
  </si>
  <si>
    <t>Office furniture and equipment [Member]</t>
  </si>
  <si>
    <t>Retail inventory displays [Member]</t>
  </si>
  <si>
    <t>Leasehold Improvements [Member]</t>
  </si>
  <si>
    <t>Other [Member]</t>
  </si>
  <si>
    <t>PROPERTY AND EQUIPMENT (Details Narrative) - USD ($) $ in Thousands</t>
  </si>
  <si>
    <t>Depreciation expense</t>
  </si>
  <si>
    <t>DEBT FINANCING (Details) - USD ($) $ in Thousands</t>
  </si>
  <si>
    <t>Total debt financing, Principal Amount</t>
  </si>
  <si>
    <t>Total debt financing, Unamortized Discount</t>
  </si>
  <si>
    <t>Total debt financing, Net Balance</t>
  </si>
  <si>
    <t>Less current maturities</t>
  </si>
  <si>
    <t>Long-term maturities</t>
  </si>
  <si>
    <t>April Term Loans [Member]</t>
  </si>
  <si>
    <t>Original Date of Financing</t>
  </si>
  <si>
    <t>April2015</t>
  </si>
  <si>
    <t>Stated Maturity Date</t>
  </si>
  <si>
    <t>April2018</t>
  </si>
  <si>
    <t>Interest Rate</t>
  </si>
  <si>
    <t>12.00%</t>
  </si>
  <si>
    <t>[1],[4]</t>
  </si>
  <si>
    <t>June Term Loan [Member]</t>
  </si>
  <si>
    <t>June2015</t>
  </si>
  <si>
    <t>October Term Loan [Member]</t>
  </si>
  <si>
    <t>October2015</t>
  </si>
  <si>
    <t>January Term Loan [Member]</t>
  </si>
  <si>
    <t>Forbearance Agreement [Member]</t>
  </si>
  <si>
    <t>September2015</t>
  </si>
  <si>
    <t>March2017</t>
  </si>
  <si>
    <t>14.00%</t>
  </si>
  <si>
    <t>Convertible Debt [Member]</t>
  </si>
  <si>
    <t>Various</t>
  </si>
  <si>
    <t>[1],[5]</t>
  </si>
  <si>
    <t>April2014</t>
  </si>
  <si>
    <t>December2017</t>
  </si>
  <si>
    <t>5.40%</t>
  </si>
  <si>
    <t>[1],[6]</t>
  </si>
  <si>
    <t>Unsecured Note [Member]</t>
  </si>
  <si>
    <t>March2015</t>
  </si>
  <si>
    <t>March2016</t>
  </si>
  <si>
    <t>0.40%</t>
  </si>
  <si>
    <t>[1],[7]</t>
  </si>
  <si>
    <t>Unamortized Discounts. Original issue discounts ("OID") are amortized to interest expense using the effective interest method. The unamortized discount represents the portion of OID that will be charged to interest expense over the remaining term of the respective debt agreements.</t>
  </si>
  <si>
    <t>Interest Rate. The stated interest rate is the contractual rate of interest specified in the debt agreement. For variable rate debt and amended debt agreements, the rate in effect as of March 31, 2016 is shown. For debt paid off during the three months ended March 31, 2016, the rate in effect on December 31, 2015 is shown. See also Note 7 for accounting for the fair value of compound embedded derivatives and detachable common stock purchase warrants that are bifurcated from the host debt agreement and accounted for at fair value.</t>
  </si>
  <si>
    <t>[4]</t>
  </si>
  <si>
    <t>Credit Agreements. In April 2015, the Company entered into credit agreements with (i) Calm Waters Partnership ("Calm Waters"), an institutional investor and (ii) a group of 15 investors (the "Additional Lenders"), on substantially identical terms, pursuant to which Calm Waters made term loans to the Company of $35,000 and the Additional Lenders made term loans of $6,214 (collectively referred to as the "April Term Loans"). In June 2015, the Company and Calm Waters entered into an amendment that provided for an additional term loan (the "June Term Loan") for $6,000. In October 2015, the Company and Calm Waters entered into an amendment that provided for an additional term loan (the "October Term Loan") for $18,000. In January 2016, the Company and Calm Waters entered into an amendment that provided for an additional term loan of $9,043 (the "January Term Loan"). The April, June, October and January Term Loans mature in April 2018 and bear interest at the rate of 12.0% per annum.</t>
  </si>
  <si>
    <t>[5]</t>
  </si>
  <si>
    <t>Convertible to Common Stock. The outstanding principal balance and accrued interest of the Convertible Debt is convertible to shares of the Company's common stock. Additional details about outstanding convertible debt agreements are summarized in Note 6(c).</t>
  </si>
  <si>
    <t>[6]</t>
  </si>
  <si>
    <t>VIP Promissory Notes. In April 2014, the Company issued $11,000 of promissory notes (the "VIP Promissory Notes") in connection with the acquisition of VIP. The VIP Promissory Notes provided for interest at 10.0% and matured in December 2014. During 2014, additional consideration of $5,000 was also due under an earnout provision in the acquisition agreement. In April 2015, the VIP Promissory Notes were amended whereby the Company agreed to combine the $5,000 earnout (which provides for interest at 3.5% per annum) into the VIP Promissory Notes. Under the amended terms, the Company agreed to make principal payments of (i) $8,000 in April 2015, (ii) $300 per month from October 2016 through November 2017, and (iii) accrued interest and any remaining principal balance is payable in December 2017. In addition, the Company made a principal payment of $100 in January 2015, $500 in October 2015 and $270 in January 2016 as a concession to obtain the January Term Loan discussed above, resulting in an outstanding principal balance of $7,130 as of March 31, 2016.</t>
  </si>
  <si>
    <t>[7]</t>
  </si>
  <si>
    <t>Unsecured Note. In March 2015, the Company exchanged the remaining principal amount of $9,149 related to the Senior Secured 6% Notes with an accredited investor for (i) a cash payment of $13,000, (ii) an unsecured note in the principal amount of $1,800 (the "Unsecured Note") and (iii) the issuance of warrants to purchase 8,333,333 shares of the Company's common stock at an exercise price of $0.45 per share (the "Prepaid Warrants") for which the holders prepaid the exercise fee in the aggregate amount of $3,750. During 2015 all of the Prepaid Warrants were exercised. The Unsecured Note was due March 1, 2016 and bears interest at a rate of 0.40% per annum. The principal amount of the Unsecured Note is payable in twelve equal monthly installments of $150 on the first business day of each month from April 2015 through March 2016. The Unsecured Note was paid off at maturity.</t>
  </si>
  <si>
    <t>DEBT FINANCING (Details 1) - USD ($) $ in Thousands</t>
  </si>
  <si>
    <t>DEBT FINANCING (Details 2) - USD ($) $ / shares in Units, $ in Thousands</t>
  </si>
  <si>
    <t>Senior Secured Notes [Member]</t>
  </si>
  <si>
    <t>5% OID Notes [Member]</t>
  </si>
  <si>
    <t>Conversion Price</t>
  </si>
  <si>
    <t>[2],[5]</t>
  </si>
  <si>
    <t>Total convertible debt [Member]</t>
  </si>
  <si>
    <t>Former 15% Notes [Member] | Senior Secured Notes [Member]</t>
  </si>
  <si>
    <t>January2014</t>
  </si>
  <si>
    <t>July2016</t>
  </si>
  <si>
    <t>8.00%</t>
  </si>
  <si>
    <t>Former 15% Notes One [Member] | Senior Secured Notes [Member]</t>
  </si>
  <si>
    <t>February2014</t>
  </si>
  <si>
    <t>August2016</t>
  </si>
  <si>
    <t>Former 15% Notes Two [Member] | Senior Secured Notes [Member]</t>
  </si>
  <si>
    <t>Prepayment Penalties. In addition to the principal balance shown, certain debt agreements provide for prepayment penalties up to 20% if the debt is repaid prior to the maturity date.</t>
  </si>
  <si>
    <t>Interest Rate. The stated interest rate is the contractual rate of interest specified in the debt agreement. For amended debt agreements, the rate in effect as of the earlier of payoff or March 31, 2016 is shown. See also Note 7 for accounting for the fair value of compound embedded derivatives and detachable common stock purchase warrants that are bifurcated from the host debt agreement and accounted for at fair value.</t>
  </si>
  <si>
    <t>Convertible to Common Stock. The outstanding principal balance and accrued interest are convertible to shares of the Company's common stock. The stated conversion price gives effect to amendments to the respective debt agreements and represents the conversion prices in effect on March 31, 2016. For debt repaid or extinguished during the three months ended March 31, 2016, the conversion price in effect on December 31, 2015 is shown. The conversion price is subject to adjustment upon certain events, such as stock splits, combinations, dividends, distributions, reclassifications, mergers or other corporate change and dilutive issuances.</t>
  </si>
  <si>
    <t>5% OID Notes. As discussed in Note 6(a), in January 2016 the Company obtained an additional Term Loan for $9,043 from Calm Waters and used a portion of the proceeds to repay outstanding principal of $351 under this convertible debt agreement, which was also owed to Calm Waters.</t>
  </si>
  <si>
    <t>DEBT FINANCING (Details 3) - USD ($) $ in Thousands</t>
  </si>
  <si>
    <t>Interest at stated rate of debt agreement</t>
  </si>
  <si>
    <t>Amortization of discount on debt issuances</t>
  </si>
  <si>
    <t>Interest related to warrant issuance and other</t>
  </si>
  <si>
    <t>Amortization of debt issuance costs</t>
  </si>
  <si>
    <t>Totals</t>
  </si>
  <si>
    <t>DEBT FINANCING (Details 4) - USD ($) $ in Thousands</t>
  </si>
  <si>
    <t>Gross proceeds loaned to the Company</t>
  </si>
  <si>
    <t>Embedded Derivative Inducement [Member]</t>
  </si>
  <si>
    <t>Less fair value of lenders' embedded conversion feature</t>
  </si>
  <si>
    <t>Less fair value of original issue discount</t>
  </si>
  <si>
    <t>Less fair value of warrants received by lenders</t>
  </si>
  <si>
    <t>WARRANTS AND EMBEDDED DERIVATIVES (Details) - USD ($) $ in Thousands</t>
  </si>
  <si>
    <t>Number of Shares, Warrants</t>
  </si>
  <si>
    <t>Number of Shares, Embedded derivatives in convertible debt</t>
  </si>
  <si>
    <t>Number of Shares, Total</t>
  </si>
  <si>
    <t>Liability, Warrants</t>
  </si>
  <si>
    <t>Liability, Embedded derivatives in convertible debt</t>
  </si>
  <si>
    <t>Liability, Total</t>
  </si>
  <si>
    <t>Less current portion</t>
  </si>
  <si>
    <t>Long-term portion</t>
  </si>
  <si>
    <t>As of March 31, 2016, the Company has 300,000,000 common shares authorized. As of March 31, 2016, there were 75,311,764 common shares issued and outstanding and the Company would need an additional 405,431,803 common shares to accommodate the exercise and conversion of all of the common stock options, warrants, convertible debt, and unvested restricted stock presently outstanding. Accordingly, the Company has an authorized share deficiency of 180,743,567 shares to accommodate all such exercise and conversion requests through the remaining unissued common shares. In order to increase the number of shares available to cover the authorized share deficiency, the Company would need either to (i) amend its articles of incorporation to increase the amount of its authorized common shares or (ii) effect a reverse stock split which would decrease the current number of shares issued and outstanding as well as the number of shares issuable upon exercise or conversion of its outstanding stock options, warrants and convertible debt. Either of these corporate actions would require shareholder approval. If the Company is not able to cure the authorized share deficiency by the point when holders of such options, warrants and convertible debt attempt to exercise or convert such securities and the Company no longer has common shares available to fill such exercise or conversion, the Company would be required to settle a portion of its warrant and derivative liabilities in cash which requires that these instruments continue to be classified as liabilities rather than equity instruments. However, as discussed in Note 9, 294,294,399 of the Company's outstanding warrants are held by Calm Waters which is currently restricted by contractual agreement from owning more than 4.99% of the Company's common stock through exercise of the warrants, convertible debentures and ownership of the Company's common stock.</t>
  </si>
  <si>
    <t>The debt instruments summarized in Note 6(c) contain features that permit the holders to elect conversion of the debt to shares of the Company's common stock. The Company bifurcates the conversion features from the related debt instruments and accounts for each component at its estimated fair value with updated valuations performed at the end of each calendar quarter.</t>
  </si>
  <si>
    <t>Please refer to note 14 for additional information about methodologies used to determine the fair value of warrants.</t>
  </si>
  <si>
    <t>WARRANTS AND EMBEDDED DERIVATIVES (Details 1) - USD ($) $ / shares in Units, $ in Thousands</t>
  </si>
  <si>
    <t>Exercise Price</t>
  </si>
  <si>
    <t>Number of Shares</t>
  </si>
  <si>
    <t>Fair Value of Liability</t>
  </si>
  <si>
    <t>Warrant Liability One [Member]</t>
  </si>
  <si>
    <t>Year of issuance</t>
  </si>
  <si>
    <t>Year of Expiration</t>
  </si>
  <si>
    <t>Warrant Liability Two [Member]</t>
  </si>
  <si>
    <t>Warrant Liability Three [Member]</t>
  </si>
  <si>
    <t>Warrant Liability Four [Member]</t>
  </si>
  <si>
    <t>Warrant Liability Five [Member]</t>
  </si>
  <si>
    <t>Warrant Liability Six [Member]</t>
  </si>
  <si>
    <t>Warrant Liability Seven [Member]</t>
  </si>
  <si>
    <t>Warrant Liability Eight [Member]</t>
  </si>
  <si>
    <t>Warrant Liability Nine [Member]</t>
  </si>
  <si>
    <t>Warrant Liability Ten [Member]</t>
  </si>
  <si>
    <t>Warrant Liability Eleven [Member]</t>
  </si>
  <si>
    <t>Warrant liability Twelve [Member]</t>
  </si>
  <si>
    <t>Warrant liability Thirteen [Member]</t>
  </si>
  <si>
    <t>Represents the weighted average exercise price for this group of warrants.</t>
  </si>
  <si>
    <t>WARRANTS AND EMBEDDED DERIVATIVES (Details 2) $ in Thousands</t>
  </si>
  <si>
    <t>Mar. 31, 2016USD ($)shares</t>
  </si>
  <si>
    <t>Balances, beginning of year</t>
  </si>
  <si>
    <t>Balances, end of year</t>
  </si>
  <si>
    <t>Number Of Warrants [Member]</t>
  </si>
  <si>
    <t>Issuance of warrants with January Term Loan</t>
  </si>
  <si>
    <t>Periodic fair value adjustments | $</t>
  </si>
  <si>
    <t>Warrant Liability [Member]</t>
  </si>
  <si>
    <t>WARRANTS AND EMBEDDED DERIVATIVES (Details 3) - USD ($) $ / shares in Units, $ in Thousands</t>
  </si>
  <si>
    <t>Principal Balance</t>
  </si>
  <si>
    <t>Shares Issuable</t>
  </si>
  <si>
    <t>Derivative Liability</t>
  </si>
  <si>
    <t>Date of Financing</t>
  </si>
  <si>
    <t>OTHER INFORMATION (Details) - USD ($) $ in Thousands</t>
  </si>
  <si>
    <t>April 2015 Term Loan [Member]</t>
  </si>
  <si>
    <t>[1],[3]</t>
  </si>
  <si>
    <t>June 2015 Term Loan [Member]</t>
  </si>
  <si>
    <t>October 2015 Term Loan [Member]</t>
  </si>
  <si>
    <t>January 2016 Term Loan [Member]</t>
  </si>
  <si>
    <t>Calm Waters [Member]</t>
  </si>
  <si>
    <t>Calm Waters [Member] | April 2015 Term Loan [Member]</t>
  </si>
  <si>
    <t>Calm Waters [Member] | June 2015 Term Loan [Member]</t>
  </si>
  <si>
    <t>Calm Waters [Member] | October 2015 Term Loan [Member]</t>
  </si>
  <si>
    <t>Calm Waters [Member] | January 2016 Term Loan [Member]</t>
  </si>
  <si>
    <t>Calm Waters [Member] | Forbearance Agreement [Member]</t>
  </si>
  <si>
    <t>Calm Waters [Member] | Former 15% Notes [Member]</t>
  </si>
  <si>
    <t>OTHER INFORMATION (Details 1) - USD ($) $ in Thousands</t>
  </si>
  <si>
    <t>Professional fees and administrative expenses [Member]</t>
  </si>
  <si>
    <t>Bad debt expense</t>
  </si>
  <si>
    <t>Repairs and maintenance</t>
  </si>
  <si>
    <t>Rent expense</t>
  </si>
  <si>
    <t>Marketing and selling expenses [Member]</t>
  </si>
  <si>
    <t>Advertising</t>
  </si>
  <si>
    <t>OTHER INFORMATION (Details Narrative) - USD ($) $ in Thousands</t>
  </si>
  <si>
    <t>Supplemental Information Details Narratives</t>
  </si>
  <si>
    <t>Company generated income from foreign sales</t>
  </si>
  <si>
    <t>Allowances</t>
  </si>
  <si>
    <t>RELATED PARTY TRANSACTIONS (Details Narrative) - USD ($) $ in Thousands</t>
  </si>
  <si>
    <t>Services amount</t>
  </si>
  <si>
    <t>Accounts payable related party</t>
  </si>
  <si>
    <t>STOCK-BASED COMPENSATION (Details) - $ / shares</t>
  </si>
  <si>
    <t>Cancelation of derivative, Amount</t>
  </si>
  <si>
    <t>Number of Shares - beginning of period</t>
  </si>
  <si>
    <t>Number of Shares - Granted</t>
  </si>
  <si>
    <t>Number of Shares - Forfeited</t>
  </si>
  <si>
    <t>Number of Shares - End of period</t>
  </si>
  <si>
    <t>Number of Shares - Exercisable</t>
  </si>
  <si>
    <t>Weighted Average Exercise Price - beginning of period</t>
  </si>
  <si>
    <t>Weighted Average Exercise Price - Granted</t>
  </si>
  <si>
    <t>Weighted Average Exercise Price - Forfeited</t>
  </si>
  <si>
    <t>Weighted Average Exercise Price - End of period</t>
  </si>
  <si>
    <t>Weighted Average Exercise Price - Exercisable</t>
  </si>
  <si>
    <t>Represents the weighted average price.</t>
  </si>
  <si>
    <t>STOCK-BASED COMPENSATION (Details 1)</t>
  </si>
  <si>
    <t>Vesting of restricted stock award, Shares</t>
  </si>
  <si>
    <t>Expected lives (in years)</t>
  </si>
  <si>
    <t>5 years 9 months 18 days</t>
  </si>
  <si>
    <t>10 years</t>
  </si>
  <si>
    <t>Risk-free interest rate</t>
  </si>
  <si>
    <t>1.50%</t>
  </si>
  <si>
    <t>Expected volatility</t>
  </si>
  <si>
    <t>92.00%</t>
  </si>
  <si>
    <t>140.00%</t>
  </si>
  <si>
    <t>Expected forfeiture rate</t>
  </si>
  <si>
    <t>Expected dividend yield</t>
  </si>
  <si>
    <t>0.00%</t>
  </si>
  <si>
    <t>STOCK-BASED COMPENSATION (Details 2)</t>
  </si>
  <si>
    <t>Mar. 31, 2016$ / sharesshares</t>
  </si>
  <si>
    <t>Stock Options Outstanding Exercise Prices Range Low</t>
  </si>
  <si>
    <t>Stock Options Outstanding Excecise Prices Range High</t>
  </si>
  <si>
    <t>Stock Options Outstanding Excecise Prices Weighted Average</t>
  </si>
  <si>
    <t>Stock Options Outstanding, Remaining Contractual Term</t>
  </si>
  <si>
    <t>8 years 10 months 24 days</t>
  </si>
  <si>
    <t>Stock Options Outstanding, Number of Shares | shares</t>
  </si>
  <si>
    <t>Vested Options Weighted Average Price</t>
  </si>
  <si>
    <t>Vested Options, Number of Shares | shares</t>
  </si>
  <si>
    <t>Range One [Member]</t>
  </si>
  <si>
    <t>9 years</t>
  </si>
  <si>
    <t>Range Two [Member]</t>
  </si>
  <si>
    <t>Range Three [Member]</t>
  </si>
  <si>
    <t>2 years 3 months 18 days</t>
  </si>
  <si>
    <t>Range Four [Member]</t>
  </si>
  <si>
    <t>3 years 2 months 12 days</t>
  </si>
  <si>
    <t>STOCK-BASED COMPENSATION (Details 3) - USD ($) $ / shares in Units, $ in Thousands</t>
  </si>
  <si>
    <t>Unvested shares, beginning of year</t>
  </si>
  <si>
    <t>Granted</t>
  </si>
  <si>
    <t>Vested during period</t>
  </si>
  <si>
    <t>Unvested shares, end of year</t>
  </si>
  <si>
    <t>Weighted Average Fair Value Per Share</t>
  </si>
  <si>
    <t>Unrecognized Compensation</t>
  </si>
  <si>
    <t>Compensation recognized</t>
  </si>
  <si>
    <t>Unvested, end of period</t>
  </si>
  <si>
    <t>STOCK-BASED COMPENSATION (Details Narrative) - USD ($) $ / shares in Units, $ in Thousands</t>
  </si>
  <si>
    <t>Stock based compensation outstanding</t>
  </si>
  <si>
    <t>Weighted average fair value options granted per share</t>
  </si>
  <si>
    <t>Weighted average fair value options granted</t>
  </si>
  <si>
    <t>Stock Options [Member]</t>
  </si>
  <si>
    <t>Stock based compensation expense</t>
  </si>
  <si>
    <t>Plan Share Limit</t>
  </si>
  <si>
    <t>Unrecognized compensation cost</t>
  </si>
  <si>
    <t>Intrinsic value</t>
  </si>
  <si>
    <t>Weighted average period</t>
  </si>
  <si>
    <t>1 year 4 months 24 days</t>
  </si>
  <si>
    <t>Closing stock price</t>
  </si>
  <si>
    <t>Stock Options [Member] | Shareholder [Member]</t>
  </si>
  <si>
    <t>INCOME TAXES (Details Narrative) - USD ($) $ in Thousands</t>
  </si>
  <si>
    <t>Net operating loss carryforwards</t>
  </si>
  <si>
    <t>NOL carryforwards expirry date</t>
  </si>
  <si>
    <t>2033 through 2035</t>
  </si>
  <si>
    <t>U.S. Federal tax credits</t>
  </si>
  <si>
    <t>income tax expense</t>
  </si>
  <si>
    <t>Effective income tax rate on UK Earnings</t>
  </si>
  <si>
    <t>23.00%</t>
  </si>
  <si>
    <t>EARNINGS PER SHARE (Details) - shares</t>
  </si>
  <si>
    <t>Total antidilutive common stock equivalents excluded from dilutive earnings per share</t>
  </si>
  <si>
    <t>Warrants [Member]</t>
  </si>
  <si>
    <t>Convertible debt [Member]</t>
  </si>
  <si>
    <t>Unvested restricted common stock [Member]</t>
  </si>
  <si>
    <t>COMMITMENTS AND CONTINGENCIES (Details) $ in Thousands</t>
  </si>
  <si>
    <t>Dec. 31, 2015USD ($)</t>
  </si>
  <si>
    <t>Future minimum lease payments</t>
  </si>
  <si>
    <t>COMMITMENTS AND CONTINGENCIES (Details Narrative) $ in Thousands</t>
  </si>
  <si>
    <t>Mar. 31, 2016USD ($)</t>
  </si>
  <si>
    <t>Royalties Received</t>
  </si>
  <si>
    <t>FAIR VALUE MEASUREMENTS (Details) - USD ($) $ in Thousands</t>
  </si>
  <si>
    <t>Warrant liability</t>
  </si>
  <si>
    <t>Derivative liability</t>
  </si>
  <si>
    <t>Level 1 [Member]</t>
  </si>
  <si>
    <t>Level 2 [Member]</t>
  </si>
  <si>
    <t>Level 3 [Member]</t>
  </si>
  <si>
    <t>FAIR VALUE MEASUREMENTS (Details 1) $ in Thousands</t>
  </si>
  <si>
    <t>Fair value of liability, beginning of period</t>
  </si>
  <si>
    <t>Fair value of liability, end of period</t>
  </si>
  <si>
    <t>Issuances of new instruments</t>
  </si>
  <si>
    <t>Total net losses (gains) included in: Fair value adjustments included in net loss</t>
  </si>
  <si>
    <t>Extinguishments through Cancellations</t>
  </si>
  <si>
    <t>Level 3 [Member] | Warrants [Member]</t>
  </si>
  <si>
    <t>Level 3 [Member] | Derivatives [Member]</t>
  </si>
  <si>
    <t>FAIR VALUE MEASUREMENTS (Details Narrative) - Warrants [Member]</t>
  </si>
  <si>
    <t>Risk-free interest</t>
  </si>
  <si>
    <t>0.87%</t>
  </si>
  <si>
    <t>0.01%</t>
  </si>
  <si>
    <t>Volatility rate</t>
  </si>
  <si>
    <t>87.20%</t>
  </si>
  <si>
    <t>90.40%</t>
  </si>
  <si>
    <t>1.54%</t>
  </si>
  <si>
    <t>1.75%</t>
  </si>
  <si>
    <t>121.90%</t>
  </si>
  <si>
    <t>129.70%</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October &quot;#,##0_);_(&quot;October &quot;(#,##0)" numFmtId="168"/>
    <numFmt formatCode="_(&quot;April &quot;#,##0_);_(&quot;April &quot;(#,##0)" numFmtId="169"/>
    <numFmt formatCode="_(&quot;January &quot;#,##0_);_(&quot;January &quot;(#,##0)" numFmtId="170"/>
    <numFmt formatCode="_(&quot;February &quot;#,##0_);_(&quot;February &quot;(#,##0)" numFmtId="171"/>
    <numFmt formatCode="_(&quot;March &quot;#,##0_);_(&quot;March &quot;(#,##0)" numFmtId="172"/>
    <numFmt formatCode="_(&quot;August &quot;#,##0_);_(&quot;August &quot;(#,##0)" numFmtId="173"/>
    <numFmt formatCode="_(&quot;$ &quot;#,##0.0_);_(&quot;$ &quot;(#,##0.0)" numFmtId="174"/>
    <numFmt formatCode="#,##0.0_);(#,##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9870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5311764</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46</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50</v>
      </c>
      <c t="n" s="7" r="C3">
        <v>690</v>
      </c>
    </row>
    <row spans="1:3" r="4">
      <c t="s" s="4" r="A4">
        <v>31</v>
      </c>
      <c t="n" s="6" r="B4">
        <v>2041</v>
      </c>
      <c t="n" s="6" r="C4">
        <v>2957</v>
      </c>
    </row>
    <row spans="1:3" r="5">
      <c t="s" s="4" r="A5">
        <v>32</v>
      </c>
      <c t="n" s="6" r="B5">
        <v>4787</v>
      </c>
      <c t="n" s="6" r="C5">
        <v>5118</v>
      </c>
    </row>
    <row spans="1:3" r="6">
      <c t="s" s="4" r="A6">
        <v>33</v>
      </c>
      <c t="n" s="6" r="B6">
        <v>2362</v>
      </c>
      <c t="n" s="6" r="C6">
        <v>2271</v>
      </c>
    </row>
    <row spans="1:3" r="7">
      <c t="s" s="4" r="A7">
        <v>34</v>
      </c>
      <c t="n" s="6" r="B7">
        <v>10140</v>
      </c>
      <c t="n" s="6" r="C7">
        <v>11036</v>
      </c>
    </row>
    <row spans="1:3" r="8">
      <c t="s" s="3" r="A8">
        <v>35</v>
      </c>
    </row>
    <row spans="1:3" r="9">
      <c t="s" s="4" r="A9">
        <v>36</v>
      </c>
      <c t="n" s="6" r="B9">
        <v>47046</v>
      </c>
      <c t="n" s="6" r="C9">
        <v>47723</v>
      </c>
    </row>
    <row spans="1:3" r="10">
      <c t="s" s="4" r="A10">
        <v>37</v>
      </c>
      <c t="n" s="6" r="B10">
        <v>31550</v>
      </c>
      <c t="n" s="6" r="C10">
        <v>34173</v>
      </c>
    </row>
    <row spans="1:3" r="11">
      <c t="s" s="4" r="A11">
        <v>38</v>
      </c>
      <c t="n" s="6" r="B11">
        <v>2000</v>
      </c>
      <c t="n" s="6" r="C11">
        <v>2099</v>
      </c>
    </row>
    <row spans="1:3" r="12">
      <c t="s" s="4" r="A12">
        <v>39</v>
      </c>
      <c t="n" s="6" r="B12">
        <v>141</v>
      </c>
      <c t="n" s="6" r="C12">
        <v>283</v>
      </c>
    </row>
    <row spans="1:3" r="13">
      <c t="s" s="4" r="A13">
        <v>40</v>
      </c>
      <c t="n" s="6" r="B13">
        <v>90877</v>
      </c>
      <c t="n" s="6" r="C13">
        <v>95314</v>
      </c>
    </row>
    <row spans="1:3" r="14">
      <c t="s" s="3" r="A14">
        <v>41</v>
      </c>
    </row>
    <row spans="1:3" r="15">
      <c t="s" s="4" r="A15">
        <v>42</v>
      </c>
      <c t="n" s="6" r="B15">
        <v>28611</v>
      </c>
      <c t="n" s="6" r="C15">
        <v>22942</v>
      </c>
    </row>
    <row spans="1:3" r="16">
      <c t="s" s="4" r="A16">
        <v>43</v>
      </c>
      <c t="n" s="6" r="B16">
        <v>4668</v>
      </c>
      <c t="n" s="6" r="C16">
        <v>4463</v>
      </c>
    </row>
    <row spans="1:3" r="17">
      <c t="s" s="4" r="A17">
        <v>44</v>
      </c>
      <c t="n" s="6" r="B17">
        <v>7440</v>
      </c>
      <c t="n" s="6" r="C17">
        <v>11674</v>
      </c>
    </row>
    <row spans="1:3" r="18">
      <c t="s" s="4" r="A18">
        <v>45</v>
      </c>
      <c t="n" s="6" r="B18">
        <v>67354</v>
      </c>
      <c t="n" s="6" r="C18">
        <v>54908</v>
      </c>
    </row>
    <row spans="1:3" r="19">
      <c t="s" s="4" r="A19">
        <v>46</v>
      </c>
      <c t="n" s="6" r="B19">
        <v>108073</v>
      </c>
      <c t="n" s="6" r="C19">
        <v>93987</v>
      </c>
    </row>
    <row spans="1:3" r="20">
      <c t="s" s="3" r="A20">
        <v>47</v>
      </c>
    </row>
    <row spans="1:3" r="21">
      <c t="s" s="4" r="A21">
        <v>48</v>
      </c>
      <c t="n" s="6" r="B21">
        <v>70679</v>
      </c>
      <c t="n" s="6" r="C21">
        <v>67971</v>
      </c>
    </row>
    <row spans="1:3" r="22">
      <c t="s" s="4" r="A22">
        <v>49</v>
      </c>
      <c t="n" s="6" r="B22">
        <v>4505</v>
      </c>
      <c t="n" s="6" r="C22">
        <v>4318</v>
      </c>
    </row>
    <row spans="1:3" r="23">
      <c t="s" s="4" r="A23">
        <v>50</v>
      </c>
      <c t="n" s="7" r="B23">
        <v>183257</v>
      </c>
      <c t="n" s="7" r="C23">
        <v>166276</v>
      </c>
    </row>
    <row spans="1:3" r="24">
      <c t="s" s="4" r="A24">
        <v>51</v>
      </c>
      <c t="s" s="4" r="B24">
        <v>52</v>
      </c>
      <c t="s" s="4" r="C24">
        <v>52</v>
      </c>
    </row>
    <row spans="1:3" r="25">
      <c t="s" s="3" r="A25">
        <v>53</v>
      </c>
    </row>
    <row spans="1:3" r="26">
      <c t="s" s="4" r="A26">
        <v>54</v>
      </c>
      <c t="n" s="7" r="B26">
        <v>75</v>
      </c>
      <c t="n" s="7" r="C26">
        <v>75</v>
      </c>
    </row>
    <row spans="1:3" r="27">
      <c t="s" s="4" r="A27">
        <v>55</v>
      </c>
      <c t="n" s="6" r="B27">
        <v>388543</v>
      </c>
      <c t="n" s="6" r="C27">
        <v>387793</v>
      </c>
    </row>
    <row spans="1:3" r="28">
      <c t="s" s="4" r="A28">
        <v>56</v>
      </c>
      <c t="n" s="6" r="B28">
        <v>-474783</v>
      </c>
      <c t="n" s="6" r="C28">
        <v>-454352</v>
      </c>
    </row>
    <row spans="1:3" r="29">
      <c t="s" s="4" r="A29">
        <v>57</v>
      </c>
      <c t="n" s="6" r="B29">
        <v>-6215</v>
      </c>
      <c t="n" s="6" r="C29">
        <v>-4478</v>
      </c>
    </row>
    <row spans="1:3" r="30">
      <c t="s" s="4" r="A30">
        <v>58</v>
      </c>
      <c t="n" s="6" r="B30">
        <v>-92380</v>
      </c>
      <c t="n" s="6" r="C30">
        <v>-70962</v>
      </c>
    </row>
    <row spans="1:3" r="31">
      <c t="s" s="4" r="A31">
        <v>59</v>
      </c>
      <c t="n" s="7" r="B31">
        <v>90877</v>
      </c>
      <c t="n" s="7" r="C31">
        <v>95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49</v>
      </c>
    </row>
    <row spans="1:2" r="4">
      <c t="s" s="4" r="A4">
        <v>190</v>
      </c>
      <c t="s" s="4" r="B4">
        <v>191</v>
      </c>
    </row>
    <row spans="1:2" r="5">
      <c t="s" s="4" r="A5">
        <v>192</v>
      </c>
      <c t="s" s="4" r="B5">
        <v>193</v>
      </c>
    </row>
    <row spans="1:2" r="6">
      <c t="s" s="4" r="A6">
        <v>194</v>
      </c>
      <c t="s" s="4" r="B6">
        <v>195</v>
      </c>
    </row>
    <row spans="1:2" r="7">
      <c t="s" s="4" r="A7">
        <v>196</v>
      </c>
      <c t="s" s="4" r="B7">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155</v>
      </c>
    </row>
    <row spans="1:2" r="4">
      <c t="s" s="4" r="A4">
        <v>36</v>
      </c>
      <c t="s" s="4" r="B4">
        <v>203</v>
      </c>
    </row>
    <row spans="1:2" r="5">
      <c t="s" s="4" r="A5">
        <v>204</v>
      </c>
      <c t="s" s="4" r="B5">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158</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s="1" r="A1">
        <v>209</v>
      </c>
      <c t="s" s="2" r="B1">
        <v>1</v>
      </c>
    </row>
    <row spans="1:2" r="2">
      <c t="s" s="2" r="B2">
        <v>2</v>
      </c>
    </row>
    <row spans="1:2" r="3">
      <c t="s" s="3" r="A3">
        <v>161</v>
      </c>
    </row>
    <row spans="1:2" r="4">
      <c t="s" s="4" r="A4">
        <v>210</v>
      </c>
      <c t="s" s="4" r="B4">
        <v>211</v>
      </c>
    </row>
    <row spans="1:2" r="5">
      <c t="s" s="4" r="A5">
        <v>212</v>
      </c>
      <c t="s" s="4" r="B5">
        <v>213</v>
      </c>
    </row>
    <row spans="1:2" r="6">
      <c t="s" s="4" r="A6">
        <v>214</v>
      </c>
      <c t="s" s="4" r="B6">
        <v>215</v>
      </c>
    </row>
    <row spans="1:2" r="7">
      <c t="s" s="4" r="A7">
        <v>85</v>
      </c>
      <c t="s" s="4" r="B7">
        <v>216</v>
      </c>
    </row>
    <row spans="1:2" r="8">
      <c t="s" s="4" r="A8">
        <v>217</v>
      </c>
      <c t="s" s="4" r="B8">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19</v>
      </c>
      <c t="s" s="2" r="B1">
        <v>1</v>
      </c>
    </row>
    <row spans="1:2" r="2">
      <c t="s" s="2" r="B2">
        <v>2</v>
      </c>
    </row>
    <row spans="1:2" r="3">
      <c t="s" s="3" r="A3">
        <v>164</v>
      </c>
    </row>
    <row spans="1:2" r="4">
      <c t="s" s="4" r="A4">
        <v>220</v>
      </c>
      <c t="s" s="4" r="B4">
        <v>221</v>
      </c>
    </row>
    <row spans="1:2" r="5">
      <c t="s" s="4" r="A5">
        <v>222</v>
      </c>
      <c t="s" s="4" r="B5">
        <v>223</v>
      </c>
    </row>
    <row spans="1:2" r="6">
      <c t="s" s="4" r="A6">
        <v>224</v>
      </c>
      <c t="s" s="4" r="B6">
        <v>225</v>
      </c>
    </row>
    <row spans="1:2" r="7">
      <c t="s" s="4" r="A7">
        <v>226</v>
      </c>
      <c t="s" s="4" r="B7">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46</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t="s" s="1" r="A1">
        <v>233</v>
      </c>
      <c t="s" s="2" r="B1">
        <v>1</v>
      </c>
    </row>
    <row spans="1:2" r="2">
      <c t="s" s="2" r="B2">
        <v>2</v>
      </c>
    </row>
    <row spans="1:2" r="3">
      <c t="s" s="4" r="A3">
        <v>234</v>
      </c>
    </row>
    <row spans="1:2" r="4">
      <c t="s" s="4" r="A4">
        <v>235</v>
      </c>
      <c t="s" s="4" r="B4">
        <v>236</v>
      </c>
    </row>
    <row spans="1:2" r="5">
      <c t="s" s="4" r="A5">
        <v>237</v>
      </c>
    </row>
    <row spans="1:2" r="6">
      <c t="s" s="4" r="A6">
        <v>235</v>
      </c>
      <c t="s" s="4" r="B6">
        <v>238</v>
      </c>
    </row>
    <row spans="1:2" r="7">
      <c t="s" s="4" r="A7">
        <v>239</v>
      </c>
      <c t="s" s="4" r="B7">
        <v>240</v>
      </c>
    </row>
    <row spans="1:2" r="8">
      <c t="s" s="4" r="A8">
        <v>241</v>
      </c>
      <c t="s" s="4" r="B8">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0</v>
      </c>
      <c t="s" s="2" r="B1">
        <v>2</v>
      </c>
      <c t="s" s="2" r="C1">
        <v>28</v>
      </c>
    </row>
    <row spans="1:3" r="2">
      <c t="s" s="3" r="A2">
        <v>61</v>
      </c>
    </row>
    <row spans="1:3" r="3">
      <c t="s" s="4" r="A3">
        <v>62</v>
      </c>
      <c t="n" s="8" r="B3">
        <v>0.001</v>
      </c>
      <c t="n" s="8" r="C3">
        <v>0.001</v>
      </c>
    </row>
    <row spans="1:3" r="4">
      <c t="s" s="4" r="A4">
        <v>63</v>
      </c>
      <c t="n" s="6" r="B4">
        <v>300000000</v>
      </c>
      <c t="n" s="6" r="C4">
        <v>300000000</v>
      </c>
    </row>
    <row spans="1:3" r="5">
      <c t="s" s="4" r="A5">
        <v>64</v>
      </c>
      <c t="n" s="6" r="B5">
        <v>75311764</v>
      </c>
      <c t="n" s="6" r="C5">
        <v>74552006</v>
      </c>
    </row>
    <row spans="1:3" r="6">
      <c t="s" s="4" r="A6">
        <v>65</v>
      </c>
      <c t="n" s="6" r="B6">
        <v>75311764</v>
      </c>
      <c t="n" s="6" r="C6">
        <v>74552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3</v>
      </c>
      <c t="s" s="2" r="B1">
        <v>1</v>
      </c>
    </row>
    <row spans="1:2" r="2">
      <c t="s" s="2" r="B2">
        <v>2</v>
      </c>
    </row>
    <row spans="1:2" r="3">
      <c t="s" s="3" r="A3">
        <v>178</v>
      </c>
    </row>
    <row spans="1:2" r="4">
      <c t="s" s="4" r="A4">
        <v>244</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9"/>
  </cols>
  <sheetData>
    <row spans="1:2" r="1">
      <c t="s" s="1" r="A1">
        <v>246</v>
      </c>
      <c t="s" s="2" r="B1">
        <v>1</v>
      </c>
    </row>
    <row spans="1:2" r="2">
      <c t="s" s="2" r="B2">
        <v>2</v>
      </c>
    </row>
    <row spans="1:2" r="3">
      <c t="s" s="3" r="A3">
        <v>181</v>
      </c>
    </row>
    <row spans="1:2" r="4">
      <c t="s" s="4" r="A4">
        <v>247</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49</v>
      </c>
      <c t="s" s="2" r="B1">
        <v>1</v>
      </c>
    </row>
    <row spans="1:2" r="2">
      <c t="s" s="2" r="B2">
        <v>2</v>
      </c>
    </row>
    <row spans="1:2" r="3">
      <c t="s" s="3" r="A3">
        <v>184</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6"/>
  </cols>
  <sheetData>
    <row spans="1:5" r="1">
      <c t="s" s="1" r="A1">
        <v>254</v>
      </c>
      <c t="s" s="2" r="C1">
        <v>1</v>
      </c>
      <c t="s" s="2" r="E1">
        <v>255</v>
      </c>
    </row>
    <row spans="1:5" r="2">
      <c t="s" s="2" r="C2">
        <v>2</v>
      </c>
      <c t="s" s="2" r="D2">
        <v>28</v>
      </c>
      <c t="s" s="2" r="E2">
        <v>256</v>
      </c>
    </row>
    <row spans="1:5" r="3">
      <c t="s" s="3" r="A3">
        <v>257</v>
      </c>
    </row>
    <row spans="1:5" r="4">
      <c t="s" s="4" r="A4">
        <v>68</v>
      </c>
      <c t="n" s="7" r="C4">
        <v>538</v>
      </c>
    </row>
    <row spans="1:5" r="5">
      <c t="s" s="4" r="A5">
        <v>70</v>
      </c>
      <c t="n" s="6" r="C5">
        <v>6649</v>
      </c>
      <c t="n" s="7" r="D5">
        <v>6357</v>
      </c>
    </row>
    <row spans="1:5" r="6">
      <c t="s" s="4" r="A6">
        <v>258</v>
      </c>
      <c t="n" s="6" r="C6">
        <v>11254</v>
      </c>
      <c t="n" s="6" r="D6">
        <v>22687</v>
      </c>
    </row>
    <row spans="1:5" r="7">
      <c t="s" s="4" r="A7">
        <v>259</v>
      </c>
      <c t="n" s="6" r="C7">
        <v>191</v>
      </c>
      <c t="n" s="6" r="D7">
        <v>252</v>
      </c>
    </row>
    <row spans="1:5" r="8">
      <c t="s" s="4" r="A8">
        <v>113</v>
      </c>
      <c t="n" s="7" r="C8">
        <v>-20431</v>
      </c>
      <c t="n" s="7" r="D8">
        <v>-66966</v>
      </c>
    </row>
    <row spans="1:5" r="9">
      <c t="s" s="4" r="A9">
        <v>260</v>
      </c>
      <c t="n" s="9" r="C9">
        <v>-0.27</v>
      </c>
      <c t="n" s="9" r="D9">
        <v>-3.46</v>
      </c>
    </row>
    <row spans="1:5" r="10">
      <c t="s" s="4" r="A10">
        <v>261</v>
      </c>
      <c t="n" s="7" r="E10">
        <v>348</v>
      </c>
    </row>
    <row spans="1:5" r="11">
      <c t="s" s="4" r="A11">
        <v>262</v>
      </c>
    </row>
    <row spans="1:5" r="12">
      <c t="s" s="3" r="A12">
        <v>257</v>
      </c>
    </row>
    <row spans="1:5" r="13">
      <c t="s" s="4" r="A13">
        <v>68</v>
      </c>
      <c t="n" s="7" r="D13">
        <v>11092</v>
      </c>
    </row>
    <row spans="1:5" r="14">
      <c t="s" s="4" r="A14">
        <v>263</v>
      </c>
      <c t="n" s="6" r="D14">
        <v>-5830</v>
      </c>
    </row>
    <row spans="1:5" r="15">
      <c t="s" s="4" r="A15">
        <v>70</v>
      </c>
      <c t="n" s="6" r="D15">
        <v>5262</v>
      </c>
    </row>
    <row spans="1:5" r="16">
      <c t="s" s="4" r="A16">
        <v>258</v>
      </c>
      <c t="n" s="6" r="D16">
        <v>-22945</v>
      </c>
    </row>
    <row spans="1:5" r="17">
      <c t="s" s="4" r="A17">
        <v>79</v>
      </c>
      <c t="n" s="6" r="D17">
        <v>-17683</v>
      </c>
    </row>
    <row spans="1:5" r="18">
      <c t="s" s="4" r="A18">
        <v>264</v>
      </c>
      <c t="n" s="6" r="D18">
        <v>-49569</v>
      </c>
    </row>
    <row spans="1:5" r="19">
      <c t="s" s="4" r="A19">
        <v>265</v>
      </c>
      <c t="n" s="6" r="D19">
        <v>-67252</v>
      </c>
    </row>
    <row spans="1:5" r="20">
      <c t="s" s="4" r="A20">
        <v>259</v>
      </c>
      <c t="n" s="6" r="D20">
        <v>-252</v>
      </c>
    </row>
    <row spans="1:5" r="21">
      <c t="s" s="4" r="A21">
        <v>113</v>
      </c>
      <c t="n" s="7" r="D21">
        <v>-67504</v>
      </c>
    </row>
    <row spans="1:5" r="22">
      <c t="s" s="4" r="A22">
        <v>260</v>
      </c>
      <c t="n" s="9" r="D22">
        <v>-3.49</v>
      </c>
    </row>
    <row spans="1:5" r="23">
      <c t="s" s="4" r="A23">
        <v>266</v>
      </c>
    </row>
    <row spans="1:5" r="24">
      <c t="s" s="3" r="A24">
        <v>257</v>
      </c>
    </row>
    <row spans="1:5" r="25">
      <c t="s" s="4" r="A25">
        <v>68</v>
      </c>
      <c t="s" s="4" r="B25">
        <v>267</v>
      </c>
      <c t="n" s="7" r="D25">
        <v>538</v>
      </c>
    </row>
    <row spans="1:5" r="26">
      <c t="s" s="4" r="A26">
        <v>263</v>
      </c>
      <c t="s" s="4" r="B26">
        <v>268</v>
      </c>
      <c t="n" s="6" r="D26">
        <v>557</v>
      </c>
    </row>
    <row spans="1:5" r="27">
      <c t="s" s="4" r="A27">
        <v>70</v>
      </c>
      <c t="n" s="6" r="D27">
        <v>1095</v>
      </c>
    </row>
    <row spans="1:5" r="28">
      <c t="s" s="4" r="A28">
        <v>269</v>
      </c>
      <c t="s" s="4" r="B28">
        <v>268</v>
      </c>
      <c t="n" s="6" r="D28">
        <v>-557</v>
      </c>
    </row>
    <row spans="1:5" r="29">
      <c t="s" s="4" r="A29">
        <v>258</v>
      </c>
      <c t="s" s="4" r="B29">
        <v>270</v>
      </c>
      <c t="n" s="6" r="D29">
        <v>815</v>
      </c>
    </row>
    <row spans="1:5" r="30">
      <c t="s" s="4" r="A30">
        <v>79</v>
      </c>
      <c t="n" s="6" r="D30">
        <v>1353</v>
      </c>
    </row>
    <row spans="1:5" r="31">
      <c t="s" s="4" r="A31">
        <v>264</v>
      </c>
      <c t="s" s="4" r="B31">
        <v>270</v>
      </c>
      <c t="n" s="6" r="D31">
        <v>-815</v>
      </c>
    </row>
    <row spans="1:5" r="32">
      <c t="s" s="4" r="A32">
        <v>265</v>
      </c>
      <c t="n" s="7" r="D32">
        <v>538</v>
      </c>
    </row>
    <row spans="1:5" r="33">
      <c t="s" s="4" r="A33">
        <v>259</v>
      </c>
      <c t="s" s="4" r="D33">
        <v>52</v>
      </c>
    </row>
    <row spans="1:5" r="34">
      <c t="s" s="4" r="A34">
        <v>113</v>
      </c>
      <c t="n" s="7" r="D34">
        <v>538</v>
      </c>
    </row>
    <row spans="1:5" r="35">
      <c t="s" s="4" r="A35">
        <v>260</v>
      </c>
      <c t="n" s="9" r="D35">
        <v>0.03</v>
      </c>
    </row>
    <row spans="1:5" r="36">
      <c t="s" s="4" r="A36">
        <v>271</v>
      </c>
    </row>
    <row spans="1:5" r="37">
      <c t="s" s="3" r="A37">
        <v>257</v>
      </c>
    </row>
    <row spans="1:5" r="38">
      <c t="s" s="4" r="A38">
        <v>68</v>
      </c>
      <c t="n" s="7" r="D38">
        <v>11630</v>
      </c>
    </row>
    <row spans="1:5" r="39">
      <c t="s" s="4" r="A39">
        <v>263</v>
      </c>
      <c t="n" s="6" r="D39">
        <v>-5273</v>
      </c>
    </row>
    <row spans="1:5" r="40">
      <c t="s" s="4" r="A40">
        <v>70</v>
      </c>
      <c t="n" s="6" r="D40">
        <v>6357</v>
      </c>
    </row>
    <row spans="1:5" r="41">
      <c t="s" s="4" r="A41">
        <v>258</v>
      </c>
      <c t="n" s="6" r="D41">
        <v>-22687</v>
      </c>
    </row>
    <row spans="1:5" r="42">
      <c t="s" s="4" r="A42">
        <v>79</v>
      </c>
      <c t="n" s="6" r="D42">
        <v>-16330</v>
      </c>
    </row>
    <row spans="1:5" r="43">
      <c t="s" s="4" r="A43">
        <v>264</v>
      </c>
      <c t="n" s="6" r="D43">
        <v>-50384</v>
      </c>
    </row>
    <row spans="1:5" r="44">
      <c t="s" s="4" r="A44">
        <v>265</v>
      </c>
      <c t="n" s="6" r="D44">
        <v>-66714</v>
      </c>
    </row>
    <row spans="1:5" r="45">
      <c t="s" s="4" r="A45">
        <v>259</v>
      </c>
      <c t="n" s="6" r="D45">
        <v>-252</v>
      </c>
    </row>
    <row spans="1:5" r="46">
      <c t="s" s="4" r="A46">
        <v>113</v>
      </c>
      <c t="n" s="7" r="D46">
        <v>-66966</v>
      </c>
    </row>
    <row spans="1:5" r="47">
      <c t="s" s="4" r="A47">
        <v>260</v>
      </c>
      <c t="n" s="9" r="D47">
        <v>-3.46</v>
      </c>
    </row>
    <row spans="1:5" r="48">
      <c t="n" r="A48"/>
    </row>
    <row spans="1:5" r="49">
      <c t="s" s="4" r="A49">
        <v>267</v>
      </c>
      <c t="s" s="4" r="B49">
        <v>272</v>
      </c>
    </row>
    <row spans="1:5" r="50">
      <c t="s" s="4" r="A50">
        <v>268</v>
      </c>
      <c t="s" s="4" r="B50">
        <v>273</v>
      </c>
    </row>
    <row spans="1:5" r="51">
      <c t="s" s="4" r="A51">
        <v>270</v>
      </c>
      <c t="s" s="4" r="B51">
        <v>274</v>
      </c>
    </row>
  </sheetData>
  <mergeCells count="6">
    <mergeCell ref="A1:B2"/>
    <mergeCell ref="C1:D1"/>
    <mergeCell ref="A48:D48"/>
    <mergeCell ref="B49:D49"/>
    <mergeCell ref="B50:D50"/>
    <mergeCell ref="B51:D5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v>
      </c>
      <c t="s" s="2" r="C2">
        <v>276</v>
      </c>
    </row>
    <row spans="1:3" r="3">
      <c t="s" s="3" r="A3">
        <v>146</v>
      </c>
    </row>
    <row spans="1:3" r="4">
      <c t="s" s="4" r="A4">
        <v>277</v>
      </c>
      <c t="n" s="7" r="C4">
        <v>2269</v>
      </c>
    </row>
    <row spans="1:3" r="5">
      <c t="s" s="4" r="A5">
        <v>68</v>
      </c>
      <c t="n" s="7" r="B5">
        <v>5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78</v>
      </c>
      <c t="s" s="2" r="B1">
        <v>1</v>
      </c>
      <c t="s" s="2" r="D1">
        <v>279</v>
      </c>
    </row>
    <row spans="1:5" r="2">
      <c t="s" s="2" r="B2">
        <v>2</v>
      </c>
      <c t="s" s="2" r="C2">
        <v>28</v>
      </c>
      <c t="s" s="2" r="D2">
        <v>280</v>
      </c>
      <c t="s" s="2" r="E2">
        <v>276</v>
      </c>
    </row>
    <row spans="1:5" r="3">
      <c t="s" s="4" r="A3">
        <v>281</v>
      </c>
      <c t="n" s="7" r="B3">
        <v>5275</v>
      </c>
      <c t="n" s="7" r="C3">
        <v>3956</v>
      </c>
    </row>
    <row spans="1:5" r="4">
      <c t="s" s="4" r="A4">
        <v>282</v>
      </c>
      <c t="n" s="6" r="B4">
        <v>97933</v>
      </c>
    </row>
    <row spans="1:5" r="5">
      <c t="s" s="4" r="A5">
        <v>56</v>
      </c>
      <c t="n" s="6" r="B5">
        <v>474783</v>
      </c>
    </row>
    <row spans="1:5" r="6">
      <c t="s" s="4" r="A6">
        <v>283</v>
      </c>
      <c t="n" s="6" r="B6">
        <v>20431</v>
      </c>
      <c t="n" s="7" r="C6">
        <v>66966</v>
      </c>
    </row>
    <row spans="1:5" r="7">
      <c t="s" s="4" r="A7">
        <v>284</v>
      </c>
      <c t="n" s="7" r="B7">
        <v>19457</v>
      </c>
    </row>
    <row spans="1:5" r="8">
      <c t="s" s="4" r="A8">
        <v>285</v>
      </c>
    </row>
    <row spans="1:5" r="9">
      <c t="s" s="4" r="A9">
        <v>286</v>
      </c>
      <c t="n" s="9" r="B9">
        <v>0.45</v>
      </c>
    </row>
    <row spans="1:5" r="10">
      <c t="s" s="4" r="A10">
        <v>287</v>
      </c>
    </row>
    <row spans="1:5" r="11">
      <c t="s" s="4" r="A11">
        <v>286</v>
      </c>
      <c t="n" s="9" r="B11">
        <v>0.75</v>
      </c>
    </row>
    <row spans="1:5" r="12">
      <c t="s" s="4" r="A12">
        <v>288</v>
      </c>
    </row>
    <row spans="1:5" r="13">
      <c t="s" s="4" r="A13">
        <v>289</v>
      </c>
      <c t="s" s="4" r="D13">
        <v>290</v>
      </c>
    </row>
    <row spans="1:5" r="14">
      <c t="s" s="4" r="A14">
        <v>291</v>
      </c>
      <c t="n" s="7" r="D14">
        <v>8600</v>
      </c>
    </row>
    <row spans="1:5" r="15">
      <c t="s" s="4" r="A15">
        <v>292</v>
      </c>
      <c t="n" s="7" r="E15">
        <v>5000</v>
      </c>
    </row>
    <row spans="1:5" r="16">
      <c t="s" s="4" r="A16">
        <v>293</v>
      </c>
      <c t="n" s="7" r="E16">
        <v>11000</v>
      </c>
    </row>
    <row spans="1:5" r="17">
      <c t="s" s="4" r="A17">
        <v>294</v>
      </c>
      <c t="n" s="7" r="D17">
        <v>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95</v>
      </c>
      <c t="s" s="2" r="B1">
        <v>2</v>
      </c>
      <c t="s" s="2" r="C1">
        <v>256</v>
      </c>
    </row>
    <row spans="1:3" r="2">
      <c t="s" s="4" r="A2">
        <v>102</v>
      </c>
      <c t="n" s="7" r="B2">
        <v>47046</v>
      </c>
      <c t="n" s="7" r="C2">
        <v>47723</v>
      </c>
    </row>
    <row spans="1:3" r="3">
      <c t="s" s="4" r="A3">
        <v>296</v>
      </c>
    </row>
    <row spans="1:3" r="4">
      <c t="s" s="4" r="A4">
        <v>102</v>
      </c>
      <c t="n" s="6" r="B4">
        <v>16586</v>
      </c>
      <c t="n" s="6" r="C4">
        <v>16586</v>
      </c>
    </row>
    <row spans="1:3" r="5">
      <c t="s" s="4" r="A5">
        <v>297</v>
      </c>
    </row>
    <row spans="1:3" r="6">
      <c t="s" s="4" r="A6">
        <v>102</v>
      </c>
      <c t="n" s="6" r="B6">
        <v>10295</v>
      </c>
      <c t="n" s="6" r="C6">
        <v>10606</v>
      </c>
    </row>
    <row spans="1:3" r="7">
      <c t="s" s="4" r="A7">
        <v>298</v>
      </c>
    </row>
    <row spans="1:3" r="8">
      <c t="s" s="4" r="A8">
        <v>102</v>
      </c>
      <c t="n" s="6" r="B8">
        <v>12094</v>
      </c>
      <c t="n" s="6" r="C8">
        <v>12460</v>
      </c>
    </row>
    <row spans="1:3" r="9">
      <c t="s" s="4" r="A9">
        <v>299</v>
      </c>
    </row>
    <row spans="1:3" r="10">
      <c t="s" s="4" r="A10">
        <v>102</v>
      </c>
      <c t="n" s="7" r="B10">
        <v>8071</v>
      </c>
      <c t="n" s="7" r="C10">
        <v>80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0</v>
      </c>
      <c t="s" s="2" r="B1">
        <v>2</v>
      </c>
      <c t="s" s="2" r="C1">
        <v>256</v>
      </c>
      <c t="s" s="2" r="D1">
        <v>28</v>
      </c>
    </row>
    <row spans="1:4" r="2">
      <c t="s" s="4" r="A2">
        <v>301</v>
      </c>
      <c t="n" s="7" r="B2">
        <v>51174</v>
      </c>
      <c t="n" s="7" r="C2">
        <v>51942</v>
      </c>
    </row>
    <row spans="1:4" r="3">
      <c t="s" s="4" r="A3">
        <v>302</v>
      </c>
      <c t="n" s="6" r="B3">
        <v>-19624</v>
      </c>
      <c t="n" s="6" r="C3">
        <v>-17769</v>
      </c>
    </row>
    <row spans="1:4" r="4">
      <c t="s" s="4" r="A4">
        <v>303</v>
      </c>
      <c t="n" s="6" r="B4">
        <v>31550</v>
      </c>
      <c t="n" s="6" r="C4">
        <v>34173</v>
      </c>
      <c t="n" s="7" r="D4">
        <v>34173</v>
      </c>
    </row>
    <row spans="1:4" r="5">
      <c t="s" s="4" r="A5">
        <v>304</v>
      </c>
    </row>
    <row spans="1:4" r="6">
      <c t="s" s="4" r="A6">
        <v>301</v>
      </c>
      <c t="n" s="6" r="B6">
        <v>30201</v>
      </c>
      <c t="n" s="6" r="C6">
        <v>30623</v>
      </c>
    </row>
    <row spans="1:4" r="7">
      <c t="s" s="4" r="A7">
        <v>302</v>
      </c>
      <c t="n" s="6" r="B7">
        <v>-14205</v>
      </c>
      <c t="n" s="6" r="C7">
        <v>-12744</v>
      </c>
    </row>
    <row spans="1:4" r="8">
      <c t="s" s="4" r="A8">
        <v>303</v>
      </c>
      <c t="n" s="6" r="B8">
        <v>15996</v>
      </c>
      <c t="n" s="6" r="C8">
        <v>17879</v>
      </c>
    </row>
    <row spans="1:4" r="9">
      <c t="s" s="4" r="A9">
        <v>305</v>
      </c>
    </row>
    <row spans="1:4" r="10">
      <c t="s" s="4" r="A10">
        <v>301</v>
      </c>
      <c t="n" s="6" r="B10">
        <v>19494</v>
      </c>
      <c t="n" s="6" r="C10">
        <v>19808</v>
      </c>
    </row>
    <row spans="1:4" r="11">
      <c t="s" s="4" r="A11">
        <v>302</v>
      </c>
      <c t="n" s="6" r="B11">
        <v>-4975</v>
      </c>
      <c t="n" s="6" r="C11">
        <v>-4637</v>
      </c>
    </row>
    <row spans="1:4" r="12">
      <c t="s" s="4" r="A12">
        <v>303</v>
      </c>
      <c t="n" s="6" r="B12">
        <v>14519</v>
      </c>
      <c t="n" s="6" r="C12">
        <v>15171</v>
      </c>
    </row>
    <row spans="1:4" r="13">
      <c t="s" s="4" r="A13">
        <v>306</v>
      </c>
    </row>
    <row spans="1:4" r="14">
      <c t="s" s="4" r="A14">
        <v>301</v>
      </c>
      <c t="n" s="6" r="B14">
        <v>1059</v>
      </c>
      <c t="n" s="6" r="C14">
        <v>1091</v>
      </c>
    </row>
    <row spans="1:4" r="15">
      <c t="s" s="4" r="A15">
        <v>302</v>
      </c>
      <c t="n" s="6" r="B15">
        <v>-205</v>
      </c>
      <c t="n" s="6" r="C15">
        <v>-184</v>
      </c>
    </row>
    <row spans="1:4" r="16">
      <c t="s" s="4" r="A16">
        <v>303</v>
      </c>
      <c t="n" s="6" r="B16">
        <v>854</v>
      </c>
      <c t="n" s="6" r="C16">
        <v>907</v>
      </c>
    </row>
    <row spans="1:4" r="17">
      <c t="s" s="4" r="A17">
        <v>307</v>
      </c>
    </row>
    <row spans="1:4" r="18">
      <c t="s" s="4" r="A18">
        <v>301</v>
      </c>
      <c t="n" s="6" r="B18">
        <v>420</v>
      </c>
      <c t="n" s="6" r="C18">
        <v>420</v>
      </c>
    </row>
    <row spans="1:4" r="19">
      <c t="s" s="4" r="A19">
        <v>302</v>
      </c>
      <c t="n" s="6" r="B19">
        <v>-239</v>
      </c>
      <c t="n" s="6" r="C19">
        <v>-204</v>
      </c>
    </row>
    <row spans="1:4" r="20">
      <c t="s" s="4" r="A20">
        <v>303</v>
      </c>
      <c t="n" s="7" r="B20">
        <v>181</v>
      </c>
      <c t="n" s="7" r="C20">
        <v>2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08</v>
      </c>
      <c t="s" s="2" r="B1">
        <v>1</v>
      </c>
      <c t="s" s="2" r="C1">
        <v>255</v>
      </c>
    </row>
    <row spans="1:4" r="2">
      <c t="s" s="2" r="B2">
        <v>2</v>
      </c>
      <c t="s" s="2" r="C2">
        <v>256</v>
      </c>
      <c t="s" s="2" r="D2">
        <v>28</v>
      </c>
    </row>
    <row spans="1:4" r="3">
      <c t="s" s="4" r="A3">
        <v>36</v>
      </c>
      <c t="n" s="7" r="B3">
        <v>47046</v>
      </c>
      <c t="n" s="7" r="D3">
        <v>47723</v>
      </c>
    </row>
    <row spans="1:4" r="4">
      <c t="s" s="4" r="A4">
        <v>309</v>
      </c>
      <c t="n" s="6" r="B4">
        <v>2025</v>
      </c>
      <c t="n" s="7" r="C4">
        <v>2087</v>
      </c>
    </row>
    <row spans="1:4" r="5">
      <c t="s" s="4" r="A5">
        <v>310</v>
      </c>
    </row>
    <row spans="1:4" r="6">
      <c t="s" s="4" r="A6">
        <v>36</v>
      </c>
      <c t="n" s="7" r="B6">
        <v>677</v>
      </c>
      <c t="n" s="7" r="C6">
        <v>6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311</v>
      </c>
      <c t="s" s="2" r="B1">
        <v>2</v>
      </c>
      <c t="s" s="2" r="C1">
        <v>256</v>
      </c>
      <c t="s" s="2" r="D1">
        <v>28</v>
      </c>
    </row>
    <row spans="1:4" r="2">
      <c t="s" s="4" r="A2">
        <v>312</v>
      </c>
      <c t="n" s="7" r="B2">
        <v>3827</v>
      </c>
      <c t="n" s="7" r="C2">
        <v>3652</v>
      </c>
    </row>
    <row spans="1:4" r="3">
      <c t="s" s="4" r="A3">
        <v>313</v>
      </c>
      <c t="n" s="6" r="B3">
        <v>-1827</v>
      </c>
      <c t="n" s="6" r="C3">
        <v>-1553</v>
      </c>
    </row>
    <row spans="1:4" r="4">
      <c t="s" s="4" r="A4">
        <v>38</v>
      </c>
      <c t="n" s="6" r="B4">
        <v>2000</v>
      </c>
      <c t="n" s="6" r="C4">
        <v>2099</v>
      </c>
      <c t="n" s="7" r="D4">
        <v>2099</v>
      </c>
    </row>
    <row spans="1:4" r="5">
      <c t="s" s="4" r="A5">
        <v>314</v>
      </c>
    </row>
    <row spans="1:4" r="6">
      <c t="s" s="4" r="A6">
        <v>312</v>
      </c>
      <c t="n" s="6" r="B6">
        <v>2558</v>
      </c>
      <c t="n" s="6" r="C6">
        <v>2376</v>
      </c>
    </row>
    <row spans="1:4" r="7">
      <c t="s" s="4" r="A7">
        <v>315</v>
      </c>
    </row>
    <row spans="1:4" r="8">
      <c t="s" s="4" r="A8">
        <v>312</v>
      </c>
      <c t="n" s="6" r="B8">
        <v>1026</v>
      </c>
      <c t="n" s="6" r="C8">
        <v>1026</v>
      </c>
    </row>
    <row spans="1:4" r="9">
      <c t="s" s="4" r="A9">
        <v>316</v>
      </c>
    </row>
    <row spans="1:4" r="10">
      <c t="s" s="4" r="A10">
        <v>312</v>
      </c>
      <c t="n" s="6" r="B10">
        <v>178</v>
      </c>
      <c t="n" s="6" r="C10">
        <v>183</v>
      </c>
    </row>
    <row spans="1:4" r="11">
      <c t="s" s="4" r="A11">
        <v>317</v>
      </c>
    </row>
    <row spans="1:4" r="12">
      <c t="s" s="4" r="A12">
        <v>312</v>
      </c>
      <c t="n" s="7" r="B12">
        <v>65</v>
      </c>
      <c t="n" s="7" r="C12">
        <v>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28</v>
      </c>
    </row>
    <row spans="1:3" r="3">
      <c t="s" s="3" r="A3">
        <v>67</v>
      </c>
    </row>
    <row spans="1:3" r="4">
      <c t="s" s="4" r="A4">
        <v>68</v>
      </c>
      <c t="n" s="7" r="B4">
        <v>11718</v>
      </c>
      <c t="n" s="7" r="C4">
        <v>11630</v>
      </c>
    </row>
    <row spans="1:3" r="5">
      <c t="s" s="4" r="A5">
        <v>69</v>
      </c>
      <c t="n" s="6" r="B5">
        <v>5069</v>
      </c>
      <c t="n" s="6" r="C5">
        <v>5273</v>
      </c>
    </row>
    <row spans="1:3" r="6">
      <c t="s" s="4" r="A6">
        <v>70</v>
      </c>
      <c t="n" s="6" r="B6">
        <v>6649</v>
      </c>
      <c t="n" s="6" r="C6">
        <v>6357</v>
      </c>
    </row>
    <row spans="1:3" r="7">
      <c t="s" s="3" r="A7">
        <v>71</v>
      </c>
    </row>
    <row spans="1:3" r="8">
      <c t="s" s="4" r="A8">
        <v>72</v>
      </c>
      <c t="n" s="6" r="B8">
        <v>2503</v>
      </c>
      <c t="n" s="6" r="C8">
        <v>2482</v>
      </c>
    </row>
    <row spans="1:3" r="9">
      <c t="s" s="4" r="A9">
        <v>73</v>
      </c>
      <c t="n" s="6" r="B9">
        <v>750</v>
      </c>
      <c t="n" s="6" r="C9">
        <v>9878</v>
      </c>
    </row>
    <row spans="1:3" r="10">
      <c t="s" s="4" r="A10">
        <v>74</v>
      </c>
      <c t="n" s="6" r="B10">
        <v>2757</v>
      </c>
      <c t="n" s="6" r="C10">
        <v>4007</v>
      </c>
    </row>
    <row spans="1:3" r="11">
      <c t="s" s="4" r="A11">
        <v>75</v>
      </c>
      <c t="n" s="6" r="B11">
        <v>2883</v>
      </c>
      <c t="n" s="6" r="C11">
        <v>4024</v>
      </c>
    </row>
    <row spans="1:3" r="12">
      <c t="s" s="4" r="A12">
        <v>76</v>
      </c>
      <c t="n" s="6" r="B12">
        <v>2333</v>
      </c>
      <c t="n" s="7" r="C12">
        <v>2296</v>
      </c>
    </row>
    <row spans="1:3" r="13">
      <c t="s" s="4" r="A13">
        <v>77</v>
      </c>
      <c t="n" s="6" r="B13">
        <v>28</v>
      </c>
      <c t="s" s="4" r="C13">
        <v>52</v>
      </c>
    </row>
    <row spans="1:3" r="14">
      <c t="s" s="4" r="A14">
        <v>78</v>
      </c>
      <c t="n" s="6" r="B14">
        <v>11254</v>
      </c>
      <c t="n" s="7" r="C14">
        <v>22687</v>
      </c>
    </row>
    <row spans="1:3" r="15">
      <c t="s" s="4" r="A15">
        <v>79</v>
      </c>
      <c t="n" s="6" r="B15">
        <v>-4605</v>
      </c>
      <c t="n" s="6" r="C15">
        <v>-16330</v>
      </c>
    </row>
    <row spans="1:3" r="16">
      <c t="s" s="3" r="A16">
        <v>80</v>
      </c>
    </row>
    <row spans="1:3" r="17">
      <c t="s" s="4" r="A17">
        <v>81</v>
      </c>
      <c t="n" s="6" r="B17">
        <v>-4216</v>
      </c>
      <c t="n" s="6" r="C17">
        <v>-6989</v>
      </c>
    </row>
    <row spans="1:3" r="18">
      <c t="s" s="4" r="A18">
        <v>82</v>
      </c>
      <c t="n" s="6" r="B18">
        <v>255</v>
      </c>
      <c t="n" s="6" r="C18">
        <v>29928</v>
      </c>
    </row>
    <row spans="1:3" r="19">
      <c t="s" s="4" r="A19">
        <v>83</v>
      </c>
      <c t="n" s="6" r="B19">
        <v>-8571</v>
      </c>
      <c t="n" s="6" r="C19">
        <v>-128</v>
      </c>
    </row>
    <row spans="1:3" r="20">
      <c t="s" s="4" r="A20">
        <v>84</v>
      </c>
      <c t="n" s="6" r="B20">
        <v>86</v>
      </c>
      <c t="n" s="6" r="C20">
        <v>32401</v>
      </c>
    </row>
    <row spans="1:3" r="21">
      <c t="s" s="4" r="A21">
        <v>85</v>
      </c>
      <c t="n" s="7" r="B21">
        <v>-3248</v>
      </c>
      <c t="n" s="6" r="C21">
        <v>-39162</v>
      </c>
    </row>
    <row spans="1:3" r="22">
      <c t="s" s="4" r="A22">
        <v>86</v>
      </c>
      <c t="s" s="4" r="B22">
        <v>52</v>
      </c>
      <c t="n" s="7" r="C22">
        <v>-66434</v>
      </c>
    </row>
    <row spans="1:3" r="23">
      <c t="s" s="4" r="A23">
        <v>87</v>
      </c>
      <c t="n" s="7" r="B23">
        <v>59</v>
      </c>
      <c t="s" s="4" r="C23">
        <v>52</v>
      </c>
    </row>
    <row spans="1:3" r="24">
      <c t="s" s="4" r="A24">
        <v>88</v>
      </c>
      <c t="n" s="6" r="B24">
        <v>-15635</v>
      </c>
      <c t="n" s="7" r="C24">
        <v>-50384</v>
      </c>
    </row>
    <row spans="1:3" r="25">
      <c t="s" s="4" r="A25">
        <v>89</v>
      </c>
      <c t="n" s="6" r="B25">
        <v>-20240</v>
      </c>
      <c t="n" s="6" r="C25">
        <v>-66714</v>
      </c>
    </row>
    <row spans="1:3" r="26">
      <c t="s" s="4" r="A26">
        <v>90</v>
      </c>
      <c t="n" s="6" r="B26">
        <v>-191</v>
      </c>
      <c t="n" s="6" r="C26">
        <v>-252</v>
      </c>
    </row>
    <row spans="1:3" r="27">
      <c t="s" s="4" r="A27">
        <v>91</v>
      </c>
      <c t="n" s="6" r="B27">
        <v>-20431</v>
      </c>
      <c t="n" s="6" r="C27">
        <v>-66966</v>
      </c>
    </row>
    <row spans="1:3" r="28">
      <c t="s" s="3" r="A28">
        <v>92</v>
      </c>
    </row>
    <row spans="1:3" r="29">
      <c t="s" s="4" r="A29">
        <v>93</v>
      </c>
      <c t="n" s="6" r="B29">
        <v>-1737</v>
      </c>
      <c t="n" s="6" r="C29">
        <v>-3292</v>
      </c>
    </row>
    <row spans="1:3" r="30">
      <c t="s" s="4" r="A30">
        <v>94</v>
      </c>
      <c t="n" s="7" r="B30">
        <v>-22168</v>
      </c>
      <c t="n" s="7" r="C30">
        <v>-70258</v>
      </c>
    </row>
    <row spans="1:3" r="31">
      <c t="s" s="4" r="A31">
        <v>95</v>
      </c>
      <c t="n" s="9" r="B31">
        <v>-0.27</v>
      </c>
      <c t="n" s="9" r="C31">
        <v>-3.46</v>
      </c>
    </row>
    <row spans="1:3" r="32">
      <c t="s" s="4" r="A32">
        <v>96</v>
      </c>
      <c t="n" s="6" r="B32">
        <v>75113000</v>
      </c>
      <c t="n" s="6" r="C32">
        <v>1936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18</v>
      </c>
      <c t="s" s="2" r="B1">
        <v>1</v>
      </c>
    </row>
    <row spans="1:3" r="2">
      <c t="s" s="2" r="B2">
        <v>2</v>
      </c>
      <c t="s" s="2" r="C2">
        <v>28</v>
      </c>
    </row>
    <row spans="1:3" r="3">
      <c t="s" s="3" r="A3">
        <v>158</v>
      </c>
    </row>
    <row spans="1:3" r="4">
      <c t="s" s="4" r="A4">
        <v>319</v>
      </c>
      <c t="n" s="7" r="B4">
        <v>308</v>
      </c>
      <c t="n" s="7" r="C4">
        <v>2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50"/>
    <col customWidth="1" max="2" min="2" width="80"/>
    <col customWidth="1" max="3" min="3" width="26"/>
    <col customWidth="1" max="4" min="4" width="4"/>
    <col customWidth="1" max="5" min="5" width="16"/>
    <col customWidth="1" max="6" min="6" width="4"/>
    <col customWidth="1" max="7" min="7" width="14"/>
  </cols>
  <sheetData>
    <row spans="1:7" r="1">
      <c t="s" s="1" r="A1">
        <v>320</v>
      </c>
      <c t="s" s="2" r="C1">
        <v>1</v>
      </c>
      <c t="s" s="2" r="E1">
        <v>255</v>
      </c>
    </row>
    <row spans="1:7" r="2">
      <c t="s" s="2" r="C2">
        <v>2</v>
      </c>
      <c t="s" s="2" r="E2">
        <v>256</v>
      </c>
      <c t="s" s="2" r="G2">
        <v>28</v>
      </c>
    </row>
    <row spans="1:7" r="3">
      <c t="s" s="4" r="A3">
        <v>321</v>
      </c>
      <c t="s" s="4" r="B3">
        <v>267</v>
      </c>
      <c t="n" s="7" r="E3">
        <v>102095</v>
      </c>
    </row>
    <row spans="1:7" r="4">
      <c t="s" s="4" r="A4">
        <v>322</v>
      </c>
      <c t="n" s="7" r="C4">
        <v>-2805</v>
      </c>
      <c t="s" s="4" r="D4">
        <v>267</v>
      </c>
      <c t="n" s="6" r="E4">
        <v>-3210</v>
      </c>
      <c t="s" s="4" r="F4">
        <v>268</v>
      </c>
    </row>
    <row spans="1:7" r="5">
      <c t="s" s="4" r="A5">
        <v>323</v>
      </c>
      <c t="n" s="6" r="C5">
        <v>70679</v>
      </c>
      <c t="n" s="6" r="E5">
        <v>90913</v>
      </c>
      <c t="n" s="7" r="G5">
        <v>67971</v>
      </c>
    </row>
    <row spans="1:7" r="6">
      <c t="s" s="4" r="A6">
        <v>324</v>
      </c>
      <c t="n" s="6" r="C6">
        <v>28611</v>
      </c>
      <c t="n" s="6" r="E6">
        <v>-22942</v>
      </c>
      <c t="n" s="7" r="G6">
        <v>22942</v>
      </c>
    </row>
    <row spans="1:7" r="7">
      <c t="s" s="4" r="A7">
        <v>325</v>
      </c>
      <c t="n" s="7" r="C7">
        <v>102095</v>
      </c>
      <c t="n" s="6" r="E7">
        <v>67971</v>
      </c>
    </row>
    <row spans="1:7" r="8">
      <c t="s" s="4" r="A8">
        <v>326</v>
      </c>
    </row>
    <row spans="1:7" r="9">
      <c t="s" s="4" r="A9">
        <v>327</v>
      </c>
      <c t="s" s="5" r="C9">
        <v>328</v>
      </c>
    </row>
    <row spans="1:7" r="10">
      <c t="s" s="4" r="A10">
        <v>329</v>
      </c>
      <c t="s" s="5" r="C10">
        <v>330</v>
      </c>
    </row>
    <row spans="1:7" r="11">
      <c t="s" s="4" r="A11">
        <v>331</v>
      </c>
      <c t="s" s="4" r="B11">
        <v>270</v>
      </c>
      <c t="s" s="4" r="C11">
        <v>332</v>
      </c>
    </row>
    <row spans="1:7" r="12">
      <c t="s" s="4" r="A12">
        <v>321</v>
      </c>
      <c t="s" s="4" r="B12">
        <v>333</v>
      </c>
      <c t="n" s="7" r="C12">
        <v>41214</v>
      </c>
    </row>
    <row spans="1:7" r="13">
      <c t="s" s="4" r="A13">
        <v>322</v>
      </c>
      <c t="s" s="4" r="B13">
        <v>267</v>
      </c>
      <c t="s" s="4" r="C13">
        <v>52</v>
      </c>
    </row>
    <row spans="1:7" r="14">
      <c t="s" s="4" r="A14">
        <v>323</v>
      </c>
      <c t="n" s="7" r="C14">
        <v>38409</v>
      </c>
      <c t="n" s="6" r="E14">
        <v>38027</v>
      </c>
    </row>
    <row spans="1:7" r="15">
      <c t="s" s="4" r="A15">
        <v>334</v>
      </c>
    </row>
    <row spans="1:7" r="16">
      <c t="s" s="4" r="A16">
        <v>327</v>
      </c>
      <c t="s" s="5" r="C16">
        <v>335</v>
      </c>
    </row>
    <row spans="1:7" r="17">
      <c t="s" s="4" r="A17">
        <v>329</v>
      </c>
      <c t="s" s="5" r="C17">
        <v>330</v>
      </c>
    </row>
    <row spans="1:7" r="18">
      <c t="s" s="4" r="A18">
        <v>331</v>
      </c>
      <c t="s" s="4" r="B18">
        <v>270</v>
      </c>
      <c t="s" s="4" r="C18">
        <v>332</v>
      </c>
    </row>
    <row spans="1:7" r="19">
      <c t="s" s="4" r="A19">
        <v>321</v>
      </c>
      <c t="s" s="4" r="B19">
        <v>333</v>
      </c>
      <c t="n" s="7" r="C19">
        <v>6000</v>
      </c>
    </row>
    <row spans="1:7" r="20">
      <c t="s" s="4" r="A20">
        <v>322</v>
      </c>
      <c t="s" s="4" r="B20">
        <v>267</v>
      </c>
      <c t="s" s="4" r="C20">
        <v>52</v>
      </c>
    </row>
    <row spans="1:7" r="21">
      <c t="s" s="4" r="A21">
        <v>323</v>
      </c>
      <c t="n" s="7" r="C21">
        <v>6000</v>
      </c>
      <c t="n" s="6" r="E21">
        <v>6000</v>
      </c>
    </row>
    <row spans="1:7" r="22">
      <c t="s" s="4" r="A22">
        <v>336</v>
      </c>
    </row>
    <row spans="1:7" r="23">
      <c t="s" s="4" r="A23">
        <v>327</v>
      </c>
      <c t="s" s="5" r="C23">
        <v>337</v>
      </c>
    </row>
    <row spans="1:7" r="24">
      <c t="s" s="4" r="A24">
        <v>329</v>
      </c>
      <c t="s" s="5" r="C24">
        <v>330</v>
      </c>
    </row>
    <row spans="1:7" r="25">
      <c t="s" s="4" r="A25">
        <v>331</v>
      </c>
      <c t="s" s="4" r="B25">
        <v>270</v>
      </c>
      <c t="s" s="4" r="C25">
        <v>332</v>
      </c>
    </row>
    <row spans="1:7" r="26">
      <c t="s" s="4" r="A26">
        <v>321</v>
      </c>
      <c t="s" s="4" r="B26">
        <v>333</v>
      </c>
      <c t="n" s="7" r="C26">
        <v>18000</v>
      </c>
    </row>
    <row spans="1:7" r="27">
      <c t="s" s="4" r="A27">
        <v>322</v>
      </c>
      <c t="s" s="4" r="B27">
        <v>267</v>
      </c>
      <c t="s" s="4" r="C27">
        <v>52</v>
      </c>
    </row>
    <row spans="1:7" r="28">
      <c t="s" s="4" r="A28">
        <v>323</v>
      </c>
      <c t="n" s="7" r="C28">
        <v>18000</v>
      </c>
      <c t="n" s="7" r="E28">
        <v>18000</v>
      </c>
    </row>
    <row spans="1:7" r="29">
      <c t="s" s="4" r="A29">
        <v>338</v>
      </c>
    </row>
    <row spans="1:7" r="30">
      <c t="s" s="4" r="A30">
        <v>327</v>
      </c>
      <c t="n" s="10" r="C30">
        <v>2015</v>
      </c>
    </row>
    <row spans="1:7" r="31">
      <c t="s" s="4" r="A31">
        <v>329</v>
      </c>
      <c t="n" s="11" r="C31">
        <v>2018</v>
      </c>
    </row>
    <row spans="1:7" r="32">
      <c t="s" s="4" r="A32">
        <v>331</v>
      </c>
      <c t="s" s="4" r="B32">
        <v>270</v>
      </c>
      <c t="s" s="4" r="C32">
        <v>332</v>
      </c>
    </row>
    <row spans="1:7" r="33">
      <c t="s" s="4" r="A33">
        <v>321</v>
      </c>
      <c t="s" s="4" r="B33">
        <v>333</v>
      </c>
      <c t="n" s="7" r="C33">
        <v>9043</v>
      </c>
    </row>
    <row spans="1:7" r="34">
      <c t="s" s="4" r="A34">
        <v>322</v>
      </c>
      <c t="s" s="4" r="B34">
        <v>267</v>
      </c>
      <c t="s" s="4" r="C34">
        <v>52</v>
      </c>
    </row>
    <row spans="1:7" r="35">
      <c t="s" s="4" r="A35">
        <v>323</v>
      </c>
      <c t="n" s="7" r="C35">
        <v>9043</v>
      </c>
      <c t="s" s="4" r="E35">
        <v>52</v>
      </c>
    </row>
    <row spans="1:7" r="36">
      <c t="s" s="4" r="A36">
        <v>339</v>
      </c>
    </row>
    <row spans="1:7" r="37">
      <c t="s" s="4" r="A37">
        <v>327</v>
      </c>
      <c t="s" s="5" r="C37">
        <v>340</v>
      </c>
    </row>
    <row spans="1:7" r="38">
      <c t="s" s="4" r="A38">
        <v>329</v>
      </c>
      <c t="s" s="5" r="C38">
        <v>341</v>
      </c>
    </row>
    <row spans="1:7" r="39">
      <c t="s" s="4" r="A39">
        <v>331</v>
      </c>
      <c t="s" s="4" r="B39">
        <v>270</v>
      </c>
      <c t="s" s="4" r="C39">
        <v>342</v>
      </c>
    </row>
    <row spans="1:7" r="40">
      <c t="s" s="4" r="A40">
        <v>321</v>
      </c>
      <c t="s" s="4" r="B40">
        <v>333</v>
      </c>
      <c t="n" s="7" r="C40">
        <v>1251</v>
      </c>
    </row>
    <row spans="1:7" r="41">
      <c t="s" s="4" r="A41">
        <v>322</v>
      </c>
      <c t="s" s="4" r="B41">
        <v>267</v>
      </c>
      <c t="s" s="4" r="C41">
        <v>52</v>
      </c>
    </row>
    <row spans="1:7" r="42">
      <c t="s" s="4" r="A42">
        <v>323</v>
      </c>
      <c t="n" s="7" r="C42">
        <v>1251</v>
      </c>
      <c t="n" s="7" r="E42">
        <v>1251</v>
      </c>
    </row>
    <row spans="1:7" r="43">
      <c t="s" s="4" r="A43">
        <v>343</v>
      </c>
    </row>
    <row spans="1:7" r="44">
      <c t="s" s="4" r="A44">
        <v>327</v>
      </c>
      <c t="s" s="4" r="C44">
        <v>344</v>
      </c>
    </row>
    <row spans="1:7" r="45">
      <c t="s" s="4" r="A45">
        <v>329</v>
      </c>
      <c t="s" s="4" r="C45">
        <v>344</v>
      </c>
    </row>
    <row spans="1:7" r="46">
      <c t="s" s="4" r="A46">
        <v>321</v>
      </c>
      <c t="s" s="4" r="B46">
        <v>345</v>
      </c>
      <c t="n" s="7" r="C46">
        <v>19457</v>
      </c>
    </row>
    <row spans="1:7" r="47">
      <c t="s" s="4" r="A47">
        <v>322</v>
      </c>
      <c t="s" s="4" r="B47">
        <v>267</v>
      </c>
      <c t="s" s="4" r="C47">
        <v>52</v>
      </c>
    </row>
    <row spans="1:7" r="48">
      <c t="s" s="4" r="A48">
        <v>323</v>
      </c>
      <c t="n" s="7" r="C48">
        <v>19457</v>
      </c>
      <c t="n" s="6" r="E48">
        <v>19785</v>
      </c>
    </row>
    <row spans="1:7" r="49">
      <c t="s" s="4" r="A49">
        <v>288</v>
      </c>
    </row>
    <row spans="1:7" r="50">
      <c t="s" s="4" r="A50">
        <v>327</v>
      </c>
      <c t="s" s="5" r="C50">
        <v>346</v>
      </c>
    </row>
    <row spans="1:7" r="51">
      <c t="s" s="4" r="A51">
        <v>329</v>
      </c>
      <c t="s" s="5" r="C51">
        <v>347</v>
      </c>
    </row>
    <row spans="1:7" r="52">
      <c t="s" s="4" r="A52">
        <v>331</v>
      </c>
      <c t="s" s="4" r="B52">
        <v>270</v>
      </c>
      <c t="s" s="4" r="C52">
        <v>348</v>
      </c>
    </row>
    <row spans="1:7" r="53">
      <c t="s" s="4" r="A53">
        <v>321</v>
      </c>
      <c t="s" s="4" r="B53">
        <v>349</v>
      </c>
      <c t="n" s="7" r="C53">
        <v>7130</v>
      </c>
    </row>
    <row spans="1:7" r="54">
      <c t="s" s="4" r="A54">
        <v>322</v>
      </c>
      <c t="s" s="4" r="B54">
        <v>267</v>
      </c>
      <c t="s" s="4" r="C54">
        <v>52</v>
      </c>
    </row>
    <row spans="1:7" r="55">
      <c t="s" s="4" r="A55">
        <v>323</v>
      </c>
      <c t="n" s="7" r="C55">
        <v>7130</v>
      </c>
      <c t="n" s="6" r="E55">
        <v>7400</v>
      </c>
    </row>
    <row spans="1:7" r="56">
      <c t="s" s="4" r="A56">
        <v>350</v>
      </c>
    </row>
    <row spans="1:7" r="57">
      <c t="s" s="4" r="A57">
        <v>327</v>
      </c>
      <c t="s" s="5" r="C57">
        <v>351</v>
      </c>
    </row>
    <row spans="1:7" r="58">
      <c t="s" s="4" r="A58">
        <v>329</v>
      </c>
      <c t="s" s="5" r="C58">
        <v>352</v>
      </c>
    </row>
    <row spans="1:7" r="59">
      <c t="s" s="4" r="A59">
        <v>331</v>
      </c>
      <c t="s" s="4" r="B59">
        <v>270</v>
      </c>
      <c t="s" s="4" r="C59">
        <v>353</v>
      </c>
    </row>
    <row spans="1:7" r="60">
      <c t="s" s="4" r="A60">
        <v>321</v>
      </c>
      <c t="s" s="4" r="B60">
        <v>354</v>
      </c>
      <c t="s" s="4" r="C60">
        <v>52</v>
      </c>
    </row>
    <row spans="1:7" r="61">
      <c t="s" s="4" r="A61">
        <v>322</v>
      </c>
      <c t="s" s="4" r="B61">
        <v>267</v>
      </c>
      <c t="s" s="4" r="C61">
        <v>52</v>
      </c>
    </row>
    <row spans="1:7" r="62">
      <c t="s" s="4" r="A62">
        <v>323</v>
      </c>
      <c t="s" s="4" r="C62">
        <v>52</v>
      </c>
      <c t="n" s="7" r="E62">
        <v>450</v>
      </c>
    </row>
    <row spans="1:7" r="63">
      <c t="n" r="A63"/>
    </row>
    <row spans="1:7" r="64">
      <c t="s" s="4" r="A64">
        <v>267</v>
      </c>
      <c t="s" s="4" r="B64">
        <v>355</v>
      </c>
    </row>
    <row spans="1:7" r="65">
      <c t="s" s="4" r="A65">
        <v>268</v>
      </c>
      <c t="s" s="4" r="B65">
        <v>355</v>
      </c>
    </row>
    <row spans="1:7" r="66">
      <c t="s" s="4" r="A66">
        <v>270</v>
      </c>
      <c t="s" s="4" r="B66">
        <v>356</v>
      </c>
    </row>
    <row spans="1:7" r="67">
      <c t="s" s="4" r="A67">
        <v>357</v>
      </c>
      <c t="s" s="4" r="B67">
        <v>358</v>
      </c>
    </row>
    <row spans="1:7" r="68">
      <c t="s" s="4" r="A68">
        <v>359</v>
      </c>
      <c t="s" s="4" r="B68">
        <v>360</v>
      </c>
    </row>
    <row spans="1:7" r="69">
      <c t="s" s="4" r="A69">
        <v>361</v>
      </c>
      <c t="s" s="4" r="B69">
        <v>362</v>
      </c>
    </row>
    <row spans="1:7" r="70">
      <c t="s" s="4" r="A70">
        <v>363</v>
      </c>
      <c t="s" s="4" r="B70">
        <v>364</v>
      </c>
    </row>
  </sheetData>
  <mergeCells count="13">
    <mergeCell ref="A1:B2"/>
    <mergeCell ref="C1:D1"/>
    <mergeCell ref="E1:F1"/>
    <mergeCell ref="C2:D2"/>
    <mergeCell ref="E2:F2"/>
    <mergeCell ref="A63:F63"/>
    <mergeCell ref="B64:F64"/>
    <mergeCell ref="B65:F65"/>
    <mergeCell ref="B66:F66"/>
    <mergeCell ref="B67:F67"/>
    <mergeCell ref="B68:F68"/>
    <mergeCell ref="B69:F69"/>
    <mergeCell ref="B70:F7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65</v>
      </c>
      <c t="s" s="2" r="B1">
        <v>2</v>
      </c>
      <c t="s" s="2" r="C1">
        <v>256</v>
      </c>
    </row>
    <row spans="1:3" r="2">
      <c t="s" s="3" r="A2">
        <v>161</v>
      </c>
    </row>
    <row spans="1:3" r="3">
      <c t="n" s="6" r="A3">
        <v>2017</v>
      </c>
      <c t="n" s="7" r="B3">
        <v>30110</v>
      </c>
    </row>
    <row spans="1:3" r="4">
      <c t="n" s="6" r="A4">
        <v>2018</v>
      </c>
      <c t="n" s="6" r="B4">
        <v>20535</v>
      </c>
    </row>
    <row spans="1:3" r="5">
      <c t="n" s="6" r="A5">
        <v>2019</v>
      </c>
      <c t="n" s="6" r="B5">
        <v>51450</v>
      </c>
    </row>
    <row spans="1:3" r="6">
      <c t="s" s="4" r="A6">
        <v>102</v>
      </c>
      <c t="n" s="7" r="B6">
        <v>102095</v>
      </c>
      <c t="n" s="7" r="C6">
        <v>679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80"/>
    <col customWidth="1" max="3" min="3" width="24"/>
    <col customWidth="1" max="4" min="4" width="8"/>
    <col customWidth="1" max="5" min="5" width="16"/>
  </cols>
  <sheetData>
    <row spans="1:5" r="1">
      <c t="s" s="1" r="A1">
        <v>366</v>
      </c>
      <c t="s" s="2" r="C1">
        <v>1</v>
      </c>
      <c t="s" s="2" r="E1">
        <v>255</v>
      </c>
    </row>
    <row spans="1:5" r="2">
      <c t="s" s="2" r="C2">
        <v>2</v>
      </c>
      <c t="s" s="2" r="E2">
        <v>256</v>
      </c>
    </row>
    <row spans="1:5" r="3">
      <c t="s" s="4" r="A3">
        <v>321</v>
      </c>
      <c t="s" s="4" r="B3">
        <v>267</v>
      </c>
      <c t="n" s="7" r="E3">
        <v>102095</v>
      </c>
    </row>
    <row spans="1:5" r="4">
      <c t="s" s="4" r="A4">
        <v>367</v>
      </c>
    </row>
    <row spans="1:5" r="5">
      <c t="s" s="4" r="A5">
        <v>321</v>
      </c>
      <c t="n" s="7" r="C5">
        <v>19457</v>
      </c>
      <c t="s" s="4" r="D5">
        <v>268</v>
      </c>
      <c t="n" s="6" r="E5">
        <v>19457</v>
      </c>
    </row>
    <row spans="1:5" r="6">
      <c t="s" s="4" r="A6">
        <v>368</v>
      </c>
    </row>
    <row spans="1:5" r="7">
      <c t="s" s="4" r="A7">
        <v>327</v>
      </c>
      <c t="n" s="12" r="C7">
        <v>2015</v>
      </c>
    </row>
    <row spans="1:5" r="8">
      <c t="s" s="4" r="A8">
        <v>329</v>
      </c>
      <c t="n" s="12" r="C8">
        <v>2016</v>
      </c>
    </row>
    <row spans="1:5" r="9">
      <c t="s" s="4" r="A9">
        <v>331</v>
      </c>
      <c t="s" s="4" r="B9">
        <v>270</v>
      </c>
      <c t="s" s="4" r="C9">
        <v>332</v>
      </c>
    </row>
    <row spans="1:5" r="10">
      <c t="s" s="4" r="A10">
        <v>369</v>
      </c>
      <c t="s" s="4" r="B10">
        <v>357</v>
      </c>
      <c t="n" s="9" r="C10">
        <v>0.21</v>
      </c>
    </row>
    <row spans="1:5" r="11">
      <c t="s" s="4" r="A11">
        <v>321</v>
      </c>
      <c t="s" s="4" r="C11">
        <v>52</v>
      </c>
      <c t="s" s="4" r="D11">
        <v>370</v>
      </c>
      <c t="n" s="6" r="E11">
        <v>328</v>
      </c>
    </row>
    <row spans="1:5" r="12">
      <c t="s" s="4" r="A12">
        <v>371</v>
      </c>
    </row>
    <row spans="1:5" r="13">
      <c t="s" s="4" r="A13">
        <v>321</v>
      </c>
      <c t="n" s="7" r="C13">
        <v>19457</v>
      </c>
      <c t="s" s="4" r="D13">
        <v>268</v>
      </c>
      <c t="n" s="6" r="E13">
        <v>19457</v>
      </c>
    </row>
    <row spans="1:5" r="14">
      <c t="s" s="4" r="A14">
        <v>372</v>
      </c>
    </row>
    <row spans="1:5" r="15">
      <c t="s" s="4" r="A15">
        <v>327</v>
      </c>
      <c t="s" s="5" r="C15">
        <v>373</v>
      </c>
    </row>
    <row spans="1:5" r="16">
      <c t="s" s="4" r="A16">
        <v>329</v>
      </c>
      <c t="s" s="5" r="C16">
        <v>374</v>
      </c>
    </row>
    <row spans="1:5" r="17">
      <c t="s" s="4" r="A17">
        <v>331</v>
      </c>
      <c t="s" s="4" r="B17">
        <v>270</v>
      </c>
      <c t="s" s="4" r="C17">
        <v>375</v>
      </c>
    </row>
    <row spans="1:5" r="18">
      <c t="s" s="4" r="A18">
        <v>369</v>
      </c>
      <c t="s" s="4" r="B18">
        <v>357</v>
      </c>
      <c t="n" s="9" r="C18">
        <v>0.75</v>
      </c>
    </row>
    <row spans="1:5" r="19">
      <c t="s" s="4" r="A19">
        <v>321</v>
      </c>
      <c t="n" s="7" r="C19">
        <v>6857</v>
      </c>
      <c t="s" s="4" r="D19">
        <v>268</v>
      </c>
      <c t="n" s="6" r="E19">
        <v>6857</v>
      </c>
    </row>
    <row spans="1:5" r="20">
      <c t="s" s="4" r="A20">
        <v>376</v>
      </c>
    </row>
    <row spans="1:5" r="21">
      <c t="s" s="4" r="A21">
        <v>327</v>
      </c>
      <c t="s" s="5" r="C21">
        <v>377</v>
      </c>
    </row>
    <row spans="1:5" r="22">
      <c t="s" s="4" r="A22">
        <v>329</v>
      </c>
      <c t="s" s="5" r="C22">
        <v>378</v>
      </c>
    </row>
    <row spans="1:5" r="23">
      <c t="s" s="4" r="A23">
        <v>331</v>
      </c>
      <c t="s" s="4" r="B23">
        <v>270</v>
      </c>
      <c t="s" s="4" r="C23">
        <v>375</v>
      </c>
    </row>
    <row spans="1:5" r="24">
      <c t="s" s="4" r="A24">
        <v>369</v>
      </c>
      <c t="s" s="4" r="B24">
        <v>357</v>
      </c>
      <c t="n" s="9" r="C24">
        <v>0.75</v>
      </c>
    </row>
    <row spans="1:5" r="25">
      <c t="s" s="4" r="A25">
        <v>321</v>
      </c>
      <c t="n" s="7" r="C25">
        <v>12100</v>
      </c>
      <c t="s" s="4" r="D25">
        <v>268</v>
      </c>
      <c t="n" s="6" r="E25">
        <v>12100</v>
      </c>
    </row>
    <row spans="1:5" r="26">
      <c t="s" s="4" r="A26">
        <v>379</v>
      </c>
    </row>
    <row spans="1:5" r="27">
      <c t="s" s="4" r="A27">
        <v>327</v>
      </c>
      <c t="s" s="5" r="C27">
        <v>377</v>
      </c>
    </row>
    <row spans="1:5" r="28">
      <c t="s" s="4" r="A28">
        <v>329</v>
      </c>
      <c t="s" s="5" r="C28">
        <v>378</v>
      </c>
    </row>
    <row spans="1:5" r="29">
      <c t="s" s="4" r="A29">
        <v>331</v>
      </c>
      <c t="s" s="4" r="B29">
        <v>270</v>
      </c>
      <c t="s" s="4" r="C29">
        <v>375</v>
      </c>
    </row>
    <row spans="1:5" r="30">
      <c t="s" s="4" r="A30">
        <v>369</v>
      </c>
      <c t="s" s="4" r="B30">
        <v>357</v>
      </c>
      <c t="n" s="9" r="C30">
        <v>0.45</v>
      </c>
    </row>
    <row spans="1:5" r="31">
      <c t="s" s="4" r="A31">
        <v>321</v>
      </c>
      <c t="n" s="7" r="C31">
        <v>500</v>
      </c>
      <c t="s" s="4" r="D31">
        <v>268</v>
      </c>
      <c t="n" s="7" r="E31">
        <v>500</v>
      </c>
    </row>
    <row spans="1:5" r="32">
      <c t="n" r="A32"/>
    </row>
    <row spans="1:5" r="33">
      <c t="s" s="4" r="A33">
        <v>267</v>
      </c>
      <c t="s" s="4" r="B33">
        <v>355</v>
      </c>
    </row>
    <row spans="1:5" r="34">
      <c t="s" s="4" r="A34">
        <v>268</v>
      </c>
      <c t="s" s="4" r="B34">
        <v>380</v>
      </c>
    </row>
    <row spans="1:5" r="35">
      <c t="s" s="4" r="A35">
        <v>270</v>
      </c>
      <c t="s" s="4" r="B35">
        <v>381</v>
      </c>
    </row>
    <row spans="1:5" r="36">
      <c t="s" s="4" r="A36">
        <v>357</v>
      </c>
      <c t="s" s="4" r="B36">
        <v>382</v>
      </c>
    </row>
    <row spans="1:5" r="37">
      <c t="s" s="4" r="A37">
        <v>359</v>
      </c>
      <c t="s" s="4" r="B37">
        <v>383</v>
      </c>
    </row>
  </sheetData>
  <mergeCells count="9">
    <mergeCell ref="A1:B2"/>
    <mergeCell ref="C1:D1"/>
    <mergeCell ref="C2:D2"/>
    <mergeCell ref="A32:D32"/>
    <mergeCell ref="B33:D33"/>
    <mergeCell ref="B34:D34"/>
    <mergeCell ref="B35:D35"/>
    <mergeCell ref="B36:D36"/>
    <mergeCell ref="B37:D3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384</v>
      </c>
      <c t="s" s="2" r="B1">
        <v>1</v>
      </c>
    </row>
    <row spans="1:3" r="2">
      <c t="s" s="2" r="B2">
        <v>2</v>
      </c>
      <c t="s" s="2" r="C2">
        <v>28</v>
      </c>
    </row>
    <row spans="1:3" r="3">
      <c t="s" s="3" r="A3">
        <v>161</v>
      </c>
    </row>
    <row spans="1:3" r="4">
      <c t="s" s="4" r="A4">
        <v>385</v>
      </c>
      <c t="n" s="7" r="B4">
        <v>2703</v>
      </c>
      <c t="n" s="7" r="C4">
        <v>1719</v>
      </c>
    </row>
    <row spans="1:3" r="5">
      <c t="s" s="4" r="A5">
        <v>386</v>
      </c>
      <c t="n" s="7" r="B5">
        <v>404</v>
      </c>
      <c t="n" s="6" r="C5">
        <v>10699</v>
      </c>
    </row>
    <row spans="1:3" r="6">
      <c t="s" s="4" r="A6">
        <v>387</v>
      </c>
      <c t="s" s="4" r="B6">
        <v>52</v>
      </c>
      <c t="n" s="7" r="C6">
        <v>26744</v>
      </c>
    </row>
    <row spans="1:3" r="7">
      <c t="s" s="4" r="A7">
        <v>388</v>
      </c>
      <c t="n" s="7" r="B7">
        <v>141</v>
      </c>
      <c t="s" s="4" r="C7">
        <v>52</v>
      </c>
    </row>
    <row spans="1:3" r="8">
      <c t="s" s="4" r="A8">
        <v>389</v>
      </c>
      <c t="n" s="7" r="B8">
        <v>3248</v>
      </c>
      <c t="n" s="7" r="C8">
        <v>391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90</v>
      </c>
      <c t="s" s="2" r="B1">
        <v>1</v>
      </c>
    </row>
    <row spans="1:3" r="2">
      <c t="s" s="2" r="B2">
        <v>2</v>
      </c>
      <c t="s" s="2" r="C2">
        <v>28</v>
      </c>
    </row>
    <row spans="1:3" r="3">
      <c t="s" s="4" r="A3">
        <v>391</v>
      </c>
      <c t="n" s="7" r="B3">
        <v>6926</v>
      </c>
      <c t="n" s="7" r="C3">
        <v>6886</v>
      </c>
    </row>
    <row spans="1:3" r="4">
      <c t="s" s="4" r="A4">
        <v>392</v>
      </c>
    </row>
    <row spans="1:3" r="5">
      <c t="s" s="4" r="A5">
        <v>391</v>
      </c>
      <c t="s" s="4" r="B5">
        <v>52</v>
      </c>
      <c t="n" s="6" r="C5">
        <v>19159</v>
      </c>
    </row>
    <row spans="1:3" r="6">
      <c t="s" s="4" r="A6">
        <v>393</v>
      </c>
      <c t="s" s="4" r="B6">
        <v>52</v>
      </c>
      <c t="n" s="6" r="C6">
        <v>-36295</v>
      </c>
    </row>
    <row spans="1:3" r="7">
      <c t="s" s="4" r="A7">
        <v>394</v>
      </c>
      <c t="s" s="4" r="B7">
        <v>52</v>
      </c>
      <c t="n" s="6" r="C7">
        <v>-684</v>
      </c>
    </row>
    <row spans="1:3" r="8">
      <c t="s" s="4" r="A8">
        <v>395</v>
      </c>
      <c t="s" s="4" r="B8">
        <v>52</v>
      </c>
      <c t="n" s="6" r="C8">
        <v>-48614</v>
      </c>
    </row>
    <row spans="1:3" r="9">
      <c t="s" s="4" r="A9">
        <v>389</v>
      </c>
      <c t="s" s="4" r="B9">
        <v>52</v>
      </c>
      <c t="n" s="7" r="C9">
        <v>-664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s>
  <sheetData>
    <row spans="1:5" r="1">
      <c t="s" s="1" r="A1">
        <v>396</v>
      </c>
      <c t="s" s="2" r="C1">
        <v>2</v>
      </c>
      <c t="s" s="2" r="D1">
        <v>267</v>
      </c>
      <c t="s" s="2" r="E1">
        <v>256</v>
      </c>
    </row>
    <row spans="1:5" r="2">
      <c t="s" s="3" r="A2">
        <v>164</v>
      </c>
      <c t="n" r="C2"/>
    </row>
    <row spans="1:5" r="3">
      <c t="s" s="4" r="A3">
        <v>397</v>
      </c>
      <c t="n" s="6" r="C3">
        <v>350283333</v>
      </c>
      <c t="n" s="6" r="E3">
        <v>305068558</v>
      </c>
    </row>
    <row spans="1:5" r="4">
      <c t="s" s="4" r="A4">
        <v>398</v>
      </c>
      <c t="s" s="4" r="B4">
        <v>268</v>
      </c>
      <c t="n" s="6" r="C4">
        <v>26386904</v>
      </c>
      <c t="n" s="6" r="E4">
        <v>28068159</v>
      </c>
    </row>
    <row spans="1:5" r="5">
      <c t="s" s="4" r="A5">
        <v>399</v>
      </c>
      <c t="n" s="6" r="C5">
        <v>376670237</v>
      </c>
      <c t="n" s="6" r="E5">
        <v>333136717</v>
      </c>
    </row>
    <row spans="1:5" r="6">
      <c t="s" s="4" r="A6">
        <v>400</v>
      </c>
      <c t="s" s="4" r="B6">
        <v>270</v>
      </c>
      <c t="n" s="7" r="C6">
        <v>67199</v>
      </c>
      <c t="n" s="7" r="E6">
        <v>54412</v>
      </c>
    </row>
    <row spans="1:5" r="7">
      <c t="s" s="4" r="A7">
        <v>401</v>
      </c>
      <c t="s" s="4" r="B7">
        <v>268</v>
      </c>
      <c t="n" s="6" r="C7">
        <v>155</v>
      </c>
      <c t="n" s="6" r="E7">
        <v>496</v>
      </c>
    </row>
    <row spans="1:5" r="8">
      <c t="s" s="4" r="A8">
        <v>402</v>
      </c>
      <c t="n" s="6" r="C8">
        <v>67354</v>
      </c>
      <c t="n" s="6" r="E8">
        <v>54908</v>
      </c>
    </row>
    <row spans="1:5" r="9">
      <c t="s" s="4" r="A9">
        <v>403</v>
      </c>
      <c t="n" s="7" r="C9">
        <v>-67354</v>
      </c>
      <c t="n" s="7" r="E9">
        <v>-54908</v>
      </c>
    </row>
    <row spans="1:5" r="10">
      <c t="s" s="4" r="A10">
        <v>404</v>
      </c>
      <c t="s" s="4" r="C10">
        <v>52</v>
      </c>
      <c t="s" s="4" r="E10">
        <v>52</v>
      </c>
    </row>
    <row spans="1:5" r="11">
      <c t="n" r="A11"/>
    </row>
    <row spans="1:5" r="12">
      <c t="s" s="4" r="A12">
        <v>267</v>
      </c>
      <c t="s" s="4" r="B12">
        <v>405</v>
      </c>
    </row>
    <row spans="1:5" r="13">
      <c t="s" s="4" r="A13">
        <v>268</v>
      </c>
      <c t="s" s="4" r="B13">
        <v>406</v>
      </c>
    </row>
    <row spans="1:5" r="14">
      <c t="s" s="4" r="A14">
        <v>270</v>
      </c>
      <c t="s" s="4" r="B14">
        <v>407</v>
      </c>
    </row>
  </sheetData>
  <mergeCells count="14">
    <mergeCell ref="A1:B1"/>
    <mergeCell ref="C2:D2"/>
    <mergeCell ref="C3:D3"/>
    <mergeCell ref="C4:D4"/>
    <mergeCell ref="C5:D5"/>
    <mergeCell ref="C6:D6"/>
    <mergeCell ref="C7:D7"/>
    <mergeCell ref="C8:D8"/>
    <mergeCell ref="C9:D9"/>
    <mergeCell ref="C10:D10"/>
    <mergeCell ref="A11:D11"/>
    <mergeCell ref="B12:D12"/>
    <mergeCell ref="B13:D13"/>
    <mergeCell ref="B14:D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spans="1:5" r="1">
      <c t="s" s="1" r="A1">
        <v>408</v>
      </c>
      <c t="s" s="2" r="C1">
        <v>1</v>
      </c>
      <c t="s" s="2" r="E1">
        <v>255</v>
      </c>
    </row>
    <row spans="1:5" r="2">
      <c t="s" s="2" r="C2">
        <v>2</v>
      </c>
      <c t="s" s="2" r="E2">
        <v>256</v>
      </c>
    </row>
    <row spans="1:5" r="3">
      <c t="s" s="4" r="A3">
        <v>409</v>
      </c>
      <c t="n" s="9" r="C3">
        <v>0.43</v>
      </c>
      <c t="s" s="4" r="D3">
        <v>267</v>
      </c>
      <c t="n" s="9" r="E3">
        <v>0.43</v>
      </c>
    </row>
    <row spans="1:5" r="4">
      <c t="s" s="4" r="A4">
        <v>410</v>
      </c>
      <c t="n" s="6" r="C4">
        <v>350283333</v>
      </c>
      <c t="s" s="4" r="D4">
        <v>268</v>
      </c>
      <c t="n" s="6" r="E4">
        <v>305068558</v>
      </c>
    </row>
    <row spans="1:5" r="5">
      <c t="s" s="4" r="A5">
        <v>411</v>
      </c>
      <c t="s" s="4" r="B5">
        <v>270</v>
      </c>
      <c t="n" s="7" r="C5">
        <v>67199</v>
      </c>
      <c t="s" s="4" r="D5">
        <v>268</v>
      </c>
      <c t="n" s="7" r="E5">
        <v>54412</v>
      </c>
    </row>
    <row spans="1:5" r="6">
      <c t="s" s="4" r="A6">
        <v>412</v>
      </c>
    </row>
    <row spans="1:5" r="7">
      <c t="s" s="4" r="A7">
        <v>413</v>
      </c>
      <c t="n" s="6" r="C7">
        <v>2015</v>
      </c>
      <c t="n" s="6" r="E7">
        <v>2015</v>
      </c>
    </row>
    <row spans="1:5" r="8">
      <c t="s" s="4" r="A8">
        <v>414</v>
      </c>
      <c t="n" s="6" r="C8">
        <v>2022</v>
      </c>
      <c t="n" s="6" r="E8">
        <v>2022</v>
      </c>
    </row>
    <row spans="1:5" r="9">
      <c t="s" s="4" r="A9">
        <v>409</v>
      </c>
      <c t="n" s="9" r="C9">
        <v>0.45</v>
      </c>
      <c t="n" s="9" r="E9">
        <v>0.45</v>
      </c>
    </row>
    <row spans="1:5" r="10">
      <c t="s" s="4" r="A10">
        <v>410</v>
      </c>
      <c t="n" s="6" r="C10">
        <v>246198582</v>
      </c>
      <c t="n" s="6" r="E10">
        <v>246198582</v>
      </c>
    </row>
    <row spans="1:5" r="11">
      <c t="s" s="4" r="A11">
        <v>411</v>
      </c>
      <c t="s" s="4" r="B11">
        <v>270</v>
      </c>
      <c t="n" s="7" r="C11">
        <v>48272</v>
      </c>
      <c t="n" s="7" r="E11">
        <v>45718</v>
      </c>
    </row>
    <row spans="1:5" r="12">
      <c t="s" s="4" r="A12">
        <v>415</v>
      </c>
    </row>
    <row spans="1:5" r="13">
      <c t="s" s="4" r="A13">
        <v>413</v>
      </c>
      <c t="n" s="6" r="C13">
        <v>2016</v>
      </c>
      <c t="n" s="6" r="E13">
        <v>2016</v>
      </c>
    </row>
    <row spans="1:5" r="14">
      <c t="s" s="4" r="A14">
        <v>414</v>
      </c>
      <c t="n" s="6" r="C14">
        <v>2023</v>
      </c>
      <c t="n" s="6" r="E14">
        <v>2023</v>
      </c>
    </row>
    <row spans="1:5" r="15">
      <c t="s" s="4" r="A15">
        <v>409</v>
      </c>
      <c t="n" s="9" r="C15">
        <v>0.25</v>
      </c>
      <c t="n" s="9" r="E15">
        <v>0.25</v>
      </c>
    </row>
    <row spans="1:5" r="16">
      <c t="s" s="4" r="A16">
        <v>410</v>
      </c>
      <c t="n" s="6" r="C16">
        <v>45214775</v>
      </c>
      <c t="s" s="4" r="E16">
        <v>52</v>
      </c>
    </row>
    <row spans="1:5" r="17">
      <c t="s" s="4" r="A17">
        <v>411</v>
      </c>
      <c t="s" s="4" r="B17">
        <v>270</v>
      </c>
      <c t="n" s="7" r="C17">
        <v>10080</v>
      </c>
      <c t="s" s="4" r="E17">
        <v>52</v>
      </c>
    </row>
    <row spans="1:5" r="18">
      <c t="s" s="4" r="A18">
        <v>416</v>
      </c>
    </row>
    <row spans="1:5" r="19">
      <c t="s" s="4" r="A19">
        <v>413</v>
      </c>
      <c t="n" s="6" r="C19">
        <v>2015</v>
      </c>
      <c t="n" s="6" r="E19">
        <v>2015</v>
      </c>
    </row>
    <row spans="1:5" r="20">
      <c t="s" s="4" r="A20">
        <v>414</v>
      </c>
      <c t="n" s="6" r="C20">
        <v>2020</v>
      </c>
      <c t="n" s="6" r="E20">
        <v>2020</v>
      </c>
    </row>
    <row spans="1:5" r="21">
      <c t="s" s="4" r="A21">
        <v>409</v>
      </c>
      <c t="n" s="9" r="C21">
        <v>1.01</v>
      </c>
      <c t="n" s="9" r="E21">
        <v>1.01</v>
      </c>
    </row>
    <row spans="1:5" r="22">
      <c t="s" s="4" r="A22">
        <v>410</v>
      </c>
      <c t="n" s="6" r="C22">
        <v>14860382</v>
      </c>
      <c t="n" s="6" r="E22">
        <v>14860382</v>
      </c>
    </row>
    <row spans="1:5" r="23">
      <c t="s" s="4" r="A23">
        <v>411</v>
      </c>
      <c t="s" s="4" r="B23">
        <v>270</v>
      </c>
      <c t="n" s="7" r="C23">
        <v>1464</v>
      </c>
      <c t="n" s="7" r="E23">
        <v>1491</v>
      </c>
    </row>
    <row spans="1:5" r="24">
      <c t="s" s="4" r="A24">
        <v>417</v>
      </c>
    </row>
    <row spans="1:5" r="25">
      <c t="s" s="4" r="A25">
        <v>413</v>
      </c>
      <c t="n" s="6" r="C25">
        <v>2014</v>
      </c>
      <c t="n" s="6" r="E25">
        <v>2014</v>
      </c>
    </row>
    <row spans="1:5" r="26">
      <c t="s" s="4" r="A26">
        <v>414</v>
      </c>
      <c t="n" s="6" r="C26">
        <v>2019</v>
      </c>
      <c t="n" s="6" r="E26">
        <v>2019</v>
      </c>
    </row>
    <row spans="1:5" r="27">
      <c t="s" s="4" r="A27">
        <v>409</v>
      </c>
      <c t="n" s="9" r="C27">
        <v>0.45</v>
      </c>
      <c t="n" s="9" r="E27">
        <v>0.45</v>
      </c>
    </row>
    <row spans="1:5" r="28">
      <c t="s" s="4" r="A28">
        <v>410</v>
      </c>
      <c t="n" s="6" r="C28">
        <v>10969265</v>
      </c>
      <c t="n" s="6" r="E28">
        <v>10969265</v>
      </c>
    </row>
    <row spans="1:5" r="29">
      <c t="s" s="4" r="A29">
        <v>411</v>
      </c>
      <c t="s" s="4" r="B29">
        <v>270</v>
      </c>
      <c t="n" s="7" r="C29">
        <v>1931</v>
      </c>
      <c t="n" s="7" r="E29">
        <v>1887</v>
      </c>
    </row>
    <row spans="1:5" r="30">
      <c t="s" s="4" r="A30">
        <v>418</v>
      </c>
    </row>
    <row spans="1:5" r="31">
      <c t="s" s="4" r="A31">
        <v>413</v>
      </c>
      <c t="n" s="6" r="C31">
        <v>2014</v>
      </c>
      <c t="n" s="6" r="E31">
        <v>2014</v>
      </c>
    </row>
    <row spans="1:5" r="32">
      <c t="s" s="4" r="A32">
        <v>414</v>
      </c>
      <c t="n" s="6" r="C32">
        <v>2019</v>
      </c>
      <c t="n" s="6" r="E32">
        <v>2019</v>
      </c>
    </row>
    <row spans="1:5" r="33">
      <c t="s" s="4" r="A33">
        <v>409</v>
      </c>
      <c t="n" s="9" r="C33">
        <v>1.01</v>
      </c>
      <c t="n" s="9" r="E33">
        <v>1.01</v>
      </c>
    </row>
    <row spans="1:5" r="34">
      <c t="s" s="4" r="A34">
        <v>410</v>
      </c>
      <c t="n" s="6" r="C34">
        <v>13185185</v>
      </c>
      <c t="n" s="6" r="E34">
        <v>13185185</v>
      </c>
    </row>
    <row spans="1:5" r="35">
      <c t="s" s="4" r="A35">
        <v>411</v>
      </c>
      <c t="s" s="4" r="B35">
        <v>270</v>
      </c>
      <c t="n" s="7" r="C35">
        <v>1806</v>
      </c>
      <c t="n" s="7" r="E35">
        <v>1859</v>
      </c>
    </row>
    <row spans="1:5" r="36">
      <c t="s" s="4" r="A36">
        <v>419</v>
      </c>
    </row>
    <row spans="1:5" r="37">
      <c t="s" s="4" r="A37">
        <v>413</v>
      </c>
      <c t="n" s="6" r="C37">
        <v>2015</v>
      </c>
      <c t="n" s="6" r="E37">
        <v>2015</v>
      </c>
    </row>
    <row spans="1:5" r="38">
      <c t="s" s="4" r="A38">
        <v>414</v>
      </c>
      <c t="n" s="6" r="C38">
        <v>2020</v>
      </c>
      <c t="n" s="6" r="E38">
        <v>2020</v>
      </c>
    </row>
    <row spans="1:5" r="39">
      <c t="s" s="4" r="A39">
        <v>409</v>
      </c>
      <c t="n" s="9" r="C39">
        <v>0.21</v>
      </c>
      <c t="n" s="9" r="E39">
        <v>0.21</v>
      </c>
    </row>
    <row spans="1:5" r="40">
      <c t="s" s="4" r="A40">
        <v>410</v>
      </c>
      <c t="n" s="6" r="C40">
        <v>5995453</v>
      </c>
      <c t="n" s="6" r="E40">
        <v>5995453</v>
      </c>
    </row>
    <row spans="1:5" r="41">
      <c t="s" s="4" r="A41">
        <v>411</v>
      </c>
      <c t="s" s="4" r="B41">
        <v>270</v>
      </c>
      <c t="n" s="7" r="C41">
        <v>1354</v>
      </c>
      <c t="n" s="7" r="E41">
        <v>1270</v>
      </c>
    </row>
    <row spans="1:5" r="42">
      <c t="s" s="4" r="A42">
        <v>420</v>
      </c>
    </row>
    <row spans="1:5" r="43">
      <c t="s" s="4" r="A43">
        <v>413</v>
      </c>
      <c t="n" s="6" r="C43">
        <v>2014</v>
      </c>
      <c t="n" s="6" r="E43">
        <v>2014</v>
      </c>
    </row>
    <row spans="1:5" r="44">
      <c t="s" s="4" r="A44">
        <v>414</v>
      </c>
      <c t="n" s="6" r="C44">
        <v>2019</v>
      </c>
      <c t="n" s="6" r="E44">
        <v>2019</v>
      </c>
    </row>
    <row spans="1:5" r="45">
      <c t="s" s="4" r="A45">
        <v>409</v>
      </c>
      <c t="n" s="9" r="C45">
        <v>0.37</v>
      </c>
      <c t="n" s="9" r="E45">
        <v>0.37</v>
      </c>
    </row>
    <row spans="1:5" r="46">
      <c t="s" s="4" r="A46">
        <v>410</v>
      </c>
      <c t="n" s="6" r="C46">
        <v>6666669</v>
      </c>
      <c t="n" s="6" r="E46">
        <v>6666669</v>
      </c>
    </row>
    <row spans="1:5" r="47">
      <c t="s" s="4" r="A47">
        <v>411</v>
      </c>
      <c t="s" s="4" r="B47">
        <v>270</v>
      </c>
      <c t="n" s="7" r="C47">
        <v>1266</v>
      </c>
      <c t="n" s="7" r="E47">
        <v>1171</v>
      </c>
    </row>
    <row spans="1:5" r="48">
      <c t="s" s="4" r="A48">
        <v>421</v>
      </c>
    </row>
    <row spans="1:5" r="49">
      <c t="s" s="4" r="A49">
        <v>413</v>
      </c>
      <c t="n" s="6" r="C49">
        <v>2015</v>
      </c>
      <c t="n" s="6" r="E49">
        <v>2015</v>
      </c>
    </row>
    <row spans="1:5" r="50">
      <c t="s" s="4" r="A50">
        <v>414</v>
      </c>
      <c t="n" s="6" r="C50">
        <v>2020</v>
      </c>
      <c t="n" s="6" r="E50">
        <v>2020</v>
      </c>
    </row>
    <row spans="1:5" r="51">
      <c t="s" s="4" r="A51">
        <v>409</v>
      </c>
      <c t="n" s="9" r="C51">
        <v>0.45</v>
      </c>
      <c t="n" s="9" r="E51">
        <v>0.45</v>
      </c>
    </row>
    <row spans="1:5" r="52">
      <c t="s" s="4" r="A52">
        <v>410</v>
      </c>
      <c t="n" s="6" r="C52">
        <v>3842653</v>
      </c>
      <c t="n" s="6" r="E52">
        <v>3842653</v>
      </c>
    </row>
    <row spans="1:5" r="53">
      <c t="s" s="4" r="A53">
        <v>411</v>
      </c>
      <c t="s" s="4" r="B53">
        <v>270</v>
      </c>
      <c t="n" s="7" r="C53">
        <v>566</v>
      </c>
      <c t="n" s="7" r="E53">
        <v>552</v>
      </c>
    </row>
    <row spans="1:5" r="54">
      <c t="s" s="4" r="A54">
        <v>422</v>
      </c>
    </row>
    <row spans="1:5" r="55">
      <c t="s" s="4" r="A55">
        <v>413</v>
      </c>
      <c t="n" s="6" r="C55">
        <v>2013</v>
      </c>
      <c t="n" s="6" r="E55">
        <v>2013</v>
      </c>
    </row>
    <row spans="1:5" r="56">
      <c t="s" s="4" r="A56">
        <v>414</v>
      </c>
      <c t="n" s="6" r="C56">
        <v>2018</v>
      </c>
      <c t="n" s="6" r="E56">
        <v>2018</v>
      </c>
    </row>
    <row spans="1:5" r="57">
      <c t="s" s="4" r="A57">
        <v>409</v>
      </c>
      <c t="n" s="9" r="C57">
        <v>0.75</v>
      </c>
      <c t="n" s="9" r="E57">
        <v>0.75</v>
      </c>
    </row>
    <row spans="1:5" r="58">
      <c t="s" s="4" r="A58">
        <v>410</v>
      </c>
      <c t="n" s="6" r="C58">
        <v>2006667</v>
      </c>
      <c t="n" s="6" r="E58">
        <v>2006667</v>
      </c>
    </row>
    <row spans="1:5" r="59">
      <c t="s" s="4" r="A59">
        <v>411</v>
      </c>
      <c t="s" s="4" r="B59">
        <v>270</v>
      </c>
      <c t="n" s="7" r="C59">
        <v>294</v>
      </c>
      <c t="n" s="7" r="E59">
        <v>299</v>
      </c>
    </row>
    <row spans="1:5" r="60">
      <c t="s" s="4" r="A60">
        <v>423</v>
      </c>
    </row>
    <row spans="1:5" r="61">
      <c t="s" s="4" r="A61">
        <v>413</v>
      </c>
      <c t="n" s="6" r="C61">
        <v>2013</v>
      </c>
      <c t="n" s="6" r="E61">
        <v>2013</v>
      </c>
    </row>
    <row spans="1:5" r="62">
      <c t="s" s="4" r="A62">
        <v>414</v>
      </c>
      <c t="n" s="6" r="C62">
        <v>2019</v>
      </c>
      <c t="n" s="6" r="E62">
        <v>2019</v>
      </c>
    </row>
    <row spans="1:5" r="63">
      <c t="s" s="4" r="A63">
        <v>409</v>
      </c>
      <c t="n" s="9" r="C63">
        <v>0.75</v>
      </c>
      <c t="n" s="9" r="E63">
        <v>0.75</v>
      </c>
    </row>
    <row spans="1:5" r="64">
      <c t="s" s="4" r="A64">
        <v>410</v>
      </c>
      <c t="n" s="6" r="C64">
        <v>1000000</v>
      </c>
      <c t="n" s="6" r="E64">
        <v>1000000</v>
      </c>
    </row>
    <row spans="1:5" r="65">
      <c t="s" s="4" r="A65">
        <v>411</v>
      </c>
      <c t="s" s="4" r="B65">
        <v>270</v>
      </c>
      <c t="n" s="7" r="C65">
        <v>114</v>
      </c>
      <c t="n" s="7" r="E65">
        <v>114</v>
      </c>
    </row>
    <row spans="1:5" r="66">
      <c t="s" s="4" r="A66">
        <v>424</v>
      </c>
    </row>
    <row spans="1:5" r="67">
      <c t="s" s="4" r="A67">
        <v>413</v>
      </c>
      <c t="n" s="6" r="C67">
        <v>2014</v>
      </c>
      <c t="n" s="6" r="E67">
        <v>2014</v>
      </c>
    </row>
    <row spans="1:5" r="68">
      <c t="s" s="4" r="A68">
        <v>414</v>
      </c>
      <c t="n" s="6" r="C68">
        <v>2019</v>
      </c>
      <c t="n" s="6" r="E68">
        <v>2019</v>
      </c>
    </row>
    <row spans="1:5" r="69">
      <c t="s" s="4" r="A69">
        <v>409</v>
      </c>
      <c t="n" s="9" r="C69">
        <v>0.21</v>
      </c>
      <c t="n" s="9" r="E69">
        <v>0.21</v>
      </c>
    </row>
    <row spans="1:5" r="70">
      <c t="s" s="4" r="A70">
        <v>410</v>
      </c>
      <c t="n" s="6" r="C70">
        <v>248236</v>
      </c>
      <c t="n" s="6" r="E70">
        <v>248236</v>
      </c>
    </row>
    <row spans="1:5" r="71">
      <c t="s" s="4" r="A71">
        <v>411</v>
      </c>
      <c t="s" s="4" r="B71">
        <v>270</v>
      </c>
      <c t="n" s="7" r="C71">
        <v>52</v>
      </c>
      <c t="n" s="7" r="E71">
        <v>50</v>
      </c>
    </row>
    <row spans="1:5" r="72">
      <c t="s" s="4" r="A72">
        <v>425</v>
      </c>
    </row>
    <row spans="1:5" r="73">
      <c t="s" s="4" r="A73">
        <v>413</v>
      </c>
      <c t="n" s="6" r="C73">
        <v>2015</v>
      </c>
      <c t="n" s="6" r="E73">
        <v>2015</v>
      </c>
    </row>
    <row spans="1:5" r="74">
      <c t="s" s="4" r="A74">
        <v>414</v>
      </c>
      <c t="n" s="6" r="C74">
        <v>2016</v>
      </c>
      <c t="n" s="6" r="E74">
        <v>2016</v>
      </c>
    </row>
    <row spans="1:5" r="75">
      <c t="s" s="4" r="A75">
        <v>409</v>
      </c>
      <c t="n" s="9" r="C75">
        <v>0.75</v>
      </c>
      <c t="n" s="9" r="E75">
        <v>0.75</v>
      </c>
    </row>
    <row spans="1:5" r="76">
      <c t="s" s="4" r="A76">
        <v>410</v>
      </c>
      <c t="n" s="6" r="C76">
        <v>66667</v>
      </c>
      <c t="n" s="6" r="E76">
        <v>66667</v>
      </c>
    </row>
    <row spans="1:5" r="77">
      <c t="s" s="4" r="A77">
        <v>411</v>
      </c>
      <c t="s" s="4" r="B77">
        <v>270</v>
      </c>
      <c t="s" s="4" r="C77">
        <v>52</v>
      </c>
      <c t="n" s="7" r="E77">
        <v>1</v>
      </c>
    </row>
    <row spans="1:5" r="78">
      <c t="s" s="4" r="A78">
        <v>426</v>
      </c>
    </row>
    <row spans="1:5" r="79">
      <c t="s" s="4" r="A79">
        <v>413</v>
      </c>
      <c t="n" s="6" r="C79">
        <v>2014</v>
      </c>
      <c t="n" s="6" r="E79">
        <v>2014</v>
      </c>
    </row>
    <row spans="1:5" r="80">
      <c t="s" s="4" r="A80">
        <v>414</v>
      </c>
      <c t="n" s="6" r="C80">
        <v>2016</v>
      </c>
      <c t="n" s="6" r="E80">
        <v>2016</v>
      </c>
    </row>
    <row spans="1:5" r="81">
      <c t="s" s="4" r="A81">
        <v>409</v>
      </c>
      <c t="n" s="9" r="C81">
        <v>1.49</v>
      </c>
      <c t="s" s="4" r="D81">
        <v>267</v>
      </c>
      <c t="n" s="9" r="E81">
        <v>1.49</v>
      </c>
    </row>
    <row spans="1:5" r="82">
      <c t="s" s="4" r="A82">
        <v>410</v>
      </c>
      <c t="n" s="6" r="C82">
        <v>28799</v>
      </c>
      <c t="n" s="6" r="E82">
        <v>28799</v>
      </c>
    </row>
    <row spans="1:5" r="83">
      <c t="s" s="4" r="A83">
        <v>411</v>
      </c>
      <c t="s" s="4" r="B83">
        <v>270</v>
      </c>
      <c t="s" s="4" r="C83">
        <v>52</v>
      </c>
      <c t="s" s="4" r="E83">
        <v>52</v>
      </c>
    </row>
    <row spans="1:5" r="84">
      <c t="n" r="A84"/>
    </row>
    <row spans="1:5" r="85">
      <c t="s" s="4" r="A85">
        <v>267</v>
      </c>
      <c t="s" s="4" r="B85">
        <v>427</v>
      </c>
    </row>
    <row spans="1:5" r="86">
      <c t="s" s="4" r="A86">
        <v>268</v>
      </c>
      <c t="s" s="4" r="B86">
        <v>405</v>
      </c>
    </row>
    <row spans="1:5" r="87">
      <c t="s" s="4" r="A87">
        <v>270</v>
      </c>
      <c t="s" s="4" r="B87">
        <v>407</v>
      </c>
    </row>
  </sheetData>
  <mergeCells count="7">
    <mergeCell ref="A1:B2"/>
    <mergeCell ref="C1:D1"/>
    <mergeCell ref="C2:D2"/>
    <mergeCell ref="A84:D84"/>
    <mergeCell ref="B85:D85"/>
    <mergeCell ref="B86:D86"/>
    <mergeCell ref="B87:D8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80"/>
    <col customWidth="1" max="3" min="3" width="4"/>
  </cols>
  <sheetData>
    <row spans="1:3" r="1">
      <c t="s" s="1" r="A1">
        <v>428</v>
      </c>
      <c t="s" s="2" r="B1">
        <v>1</v>
      </c>
    </row>
    <row spans="1:3" r="2">
      <c t="s" s="2" r="B2">
        <v>429</v>
      </c>
    </row>
    <row spans="1:3" r="3">
      <c t="s" s="4" r="A3">
        <v>430</v>
      </c>
      <c t="n" s="6" r="B3">
        <v>305068558</v>
      </c>
    </row>
    <row spans="1:3" r="4">
      <c t="s" s="4" r="A4">
        <v>431</v>
      </c>
      <c t="n" s="6" r="B4">
        <v>350283333</v>
      </c>
      <c t="s" s="4" r="C4">
        <v>267</v>
      </c>
    </row>
    <row spans="1:3" r="5">
      <c t="s" s="4" r="A5">
        <v>432</v>
      </c>
    </row>
    <row spans="1:3" r="6">
      <c t="s" s="4" r="A6">
        <v>430</v>
      </c>
      <c t="n" s="6" r="B6">
        <v>305068558</v>
      </c>
    </row>
    <row spans="1:3" r="7">
      <c t="s" s="4" r="A7">
        <v>433</v>
      </c>
      <c t="n" s="6" r="B7">
        <v>45214775</v>
      </c>
    </row>
    <row spans="1:3" r="8">
      <c t="s" s="4" r="A8">
        <v>434</v>
      </c>
      <c t="s" s="4" r="B8">
        <v>52</v>
      </c>
    </row>
    <row spans="1:3" r="9">
      <c t="s" s="4" r="A9">
        <v>431</v>
      </c>
      <c t="n" s="6" r="B9">
        <v>350283333</v>
      </c>
    </row>
    <row spans="1:3" r="10">
      <c t="s" s="4" r="A10">
        <v>435</v>
      </c>
    </row>
    <row spans="1:3" r="11">
      <c t="s" s="4" r="A11">
        <v>430</v>
      </c>
      <c t="n" s="6" r="B11">
        <v>54412</v>
      </c>
    </row>
    <row spans="1:3" r="12">
      <c t="s" s="4" r="A12">
        <v>433</v>
      </c>
      <c t="n" s="6" r="B12">
        <v>8571</v>
      </c>
    </row>
    <row spans="1:3" r="13">
      <c t="s" s="4" r="A13">
        <v>434</v>
      </c>
      <c t="n" s="7" r="B13">
        <v>4216</v>
      </c>
    </row>
    <row spans="1:3" r="14">
      <c t="s" s="4" r="A14">
        <v>431</v>
      </c>
      <c t="n" s="6" r="B14">
        <v>67199</v>
      </c>
    </row>
    <row spans="1:3" r="15">
      <c t="n" r="A15"/>
    </row>
    <row spans="1:3" r="16">
      <c t="s" s="4" r="A16">
        <v>267</v>
      </c>
      <c t="s" s="4" r="B16">
        <v>405</v>
      </c>
    </row>
  </sheetData>
  <mergeCells count="5">
    <mergeCell ref="A1:A2"/>
    <mergeCell ref="B1:C1"/>
    <mergeCell ref="B2:C2"/>
    <mergeCell ref="A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436</v>
      </c>
      <c t="s" s="2" r="C1">
        <v>1</v>
      </c>
    </row>
    <row spans="1:5" r="2">
      <c t="s" s="2" r="C2">
        <v>2</v>
      </c>
      <c t="s" s="2" r="E2">
        <v>256</v>
      </c>
    </row>
    <row spans="1:5" r="3">
      <c t="s" s="4" r="A3">
        <v>437</v>
      </c>
      <c t="n" s="7" r="C3">
        <v>19457</v>
      </c>
    </row>
    <row spans="1:5" r="4">
      <c t="s" s="4" r="A4">
        <v>438</v>
      </c>
      <c t="s" s="4" r="B4">
        <v>268</v>
      </c>
      <c t="n" s="6" r="C4">
        <v>26386904</v>
      </c>
      <c t="s" s="4" r="D4">
        <v>267</v>
      </c>
      <c t="n" s="6" r="E4">
        <v>28068159</v>
      </c>
    </row>
    <row spans="1:5" r="5">
      <c t="s" s="4" r="A5">
        <v>439</v>
      </c>
      <c t="s" s="4" r="B5">
        <v>268</v>
      </c>
      <c t="n" s="7" r="C5">
        <v>155</v>
      </c>
      <c t="s" s="4" r="D5">
        <v>267</v>
      </c>
      <c t="n" s="7" r="E5">
        <v>496</v>
      </c>
    </row>
    <row spans="1:5" r="6">
      <c t="s" s="4" r="A6">
        <v>372</v>
      </c>
    </row>
    <row spans="1:5" r="7">
      <c t="s" s="4" r="A7">
        <v>440</v>
      </c>
      <c t="n" s="12" r="C7">
        <v>2014</v>
      </c>
    </row>
    <row spans="1:5" r="8">
      <c t="s" s="4" r="A8">
        <v>437</v>
      </c>
      <c t="n" s="7" r="C8">
        <v>6857</v>
      </c>
    </row>
    <row spans="1:5" r="9">
      <c t="s" s="4" r="A9">
        <v>369</v>
      </c>
      <c t="n" s="9" r="C9">
        <v>0.75</v>
      </c>
    </row>
    <row spans="1:5" r="10">
      <c t="s" s="4" r="A10">
        <v>438</v>
      </c>
      <c t="n" s="6" r="C10">
        <v>9142460</v>
      </c>
    </row>
    <row spans="1:5" r="11">
      <c t="s" s="4" r="A11">
        <v>439</v>
      </c>
      <c t="s" s="4" r="C11">
        <v>52</v>
      </c>
    </row>
    <row spans="1:5" r="12">
      <c t="s" s="4" r="A12">
        <v>376</v>
      </c>
    </row>
    <row spans="1:5" r="13">
      <c t="s" s="4" r="A13">
        <v>440</v>
      </c>
      <c t="n" s="13" r="C13">
        <v>2014</v>
      </c>
    </row>
    <row spans="1:5" r="14">
      <c t="s" s="4" r="A14">
        <v>437</v>
      </c>
      <c t="n" s="7" r="C14">
        <v>12100</v>
      </c>
    </row>
    <row spans="1:5" r="15">
      <c t="s" s="4" r="A15">
        <v>369</v>
      </c>
      <c t="n" s="9" r="C15">
        <v>0.75</v>
      </c>
    </row>
    <row spans="1:5" r="16">
      <c t="s" s="4" r="A16">
        <v>438</v>
      </c>
      <c t="n" s="6" r="C16">
        <v>16133333</v>
      </c>
    </row>
    <row spans="1:5" r="17">
      <c t="s" s="4" r="A17">
        <v>439</v>
      </c>
      <c t="n" s="7" r="C17">
        <v>125</v>
      </c>
    </row>
    <row spans="1:5" r="18">
      <c t="s" s="4" r="A18">
        <v>379</v>
      </c>
    </row>
    <row spans="1:5" r="19">
      <c t="s" s="4" r="A19">
        <v>440</v>
      </c>
      <c t="n" s="13" r="C19">
        <v>2014</v>
      </c>
    </row>
    <row spans="1:5" r="20">
      <c t="s" s="4" r="A20">
        <v>437</v>
      </c>
      <c t="n" s="7" r="C20">
        <v>500</v>
      </c>
    </row>
    <row spans="1:5" r="21">
      <c t="s" s="4" r="A21">
        <v>369</v>
      </c>
      <c t="n" s="9" r="C21">
        <v>0.45</v>
      </c>
    </row>
    <row spans="1:5" r="22">
      <c t="s" s="4" r="A22">
        <v>438</v>
      </c>
      <c t="n" s="6" r="C22">
        <v>1111111</v>
      </c>
    </row>
    <row spans="1:5" r="23">
      <c t="s" s="4" r="A23">
        <v>439</v>
      </c>
      <c t="n" s="7" r="C23">
        <v>30</v>
      </c>
    </row>
    <row spans="1:5" r="24">
      <c t="n" r="A24"/>
    </row>
    <row spans="1:5" r="25">
      <c t="s" s="4" r="A25">
        <v>267</v>
      </c>
      <c t="s" s="4" r="B25">
        <v>405</v>
      </c>
    </row>
    <row spans="1:5" r="26">
      <c t="s" s="4" r="A26">
        <v>268</v>
      </c>
      <c t="s" s="4" r="B26">
        <v>406</v>
      </c>
    </row>
  </sheetData>
  <mergeCells count="6">
    <mergeCell ref="A1:B2"/>
    <mergeCell ref="C1:D1"/>
    <mergeCell ref="C2:D2"/>
    <mergeCell ref="A24:D24"/>
    <mergeCell ref="B25:D25"/>
    <mergeCell ref="B26:D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9"/>
    <col customWidth="1" max="5" min="5" width="37"/>
    <col customWidth="1" max="6" min="6" width="10"/>
  </cols>
  <sheetData>
    <row spans="1:6" r="1">
      <c t="s" s="1" r="A1">
        <v>97</v>
      </c>
      <c t="s" s="2" r="B1">
        <v>98</v>
      </c>
      <c t="s" s="2" r="C1">
        <v>99</v>
      </c>
      <c t="s" s="2" r="D1">
        <v>100</v>
      </c>
      <c t="s" s="2" r="E1">
        <v>101</v>
      </c>
      <c t="s" s="2" r="F1">
        <v>102</v>
      </c>
    </row>
    <row spans="1:6" r="2">
      <c t="s" s="4" r="A2">
        <v>103</v>
      </c>
      <c t="n" s="7" r="B2">
        <v>75</v>
      </c>
      <c t="n" s="7" r="C2">
        <v>387793</v>
      </c>
      <c t="n" s="7" r="D2">
        <v>-454352</v>
      </c>
      <c t="n" s="7" r="E2">
        <v>-4478</v>
      </c>
      <c t="n" s="7" r="F2">
        <v>-70962</v>
      </c>
    </row>
    <row spans="1:6" r="3">
      <c t="s" s="4" r="A3">
        <v>104</v>
      </c>
      <c t="n" s="6" r="B3">
        <v>74552006</v>
      </c>
    </row>
    <row spans="1:6" r="4">
      <c t="s" s="3" r="A4">
        <v>105</v>
      </c>
    </row>
    <row spans="1:6" r="5">
      <c t="s" s="4" r="A5">
        <v>106</v>
      </c>
      <c t="s" s="4" r="B5">
        <v>52</v>
      </c>
      <c t="s" s="4" r="C5">
        <v>52</v>
      </c>
      <c t="s" s="4" r="D5">
        <v>52</v>
      </c>
      <c t="s" s="4" r="E5">
        <v>52</v>
      </c>
      <c t="s" s="4" r="F5">
        <v>52</v>
      </c>
    </row>
    <row spans="1:6" r="6">
      <c t="s" s="4" r="A6">
        <v>107</v>
      </c>
      <c t="n" s="6" r="B6">
        <v>182832</v>
      </c>
    </row>
    <row spans="1:6" r="7">
      <c t="s" s="4" r="A7">
        <v>108</v>
      </c>
      <c t="s" s="4" r="B7">
        <v>52</v>
      </c>
      <c t="n" s="7" r="C7">
        <v>120</v>
      </c>
      <c t="s" s="4" r="D7">
        <v>52</v>
      </c>
      <c t="s" s="4" r="E7">
        <v>52</v>
      </c>
      <c t="n" s="7" r="F7">
        <v>120</v>
      </c>
    </row>
    <row spans="1:6" r="8">
      <c t="s" s="4" r="A8">
        <v>109</v>
      </c>
      <c t="n" s="6" r="B8">
        <v>461541</v>
      </c>
    </row>
    <row spans="1:6" r="9">
      <c t="s" s="4" r="A9">
        <v>110</v>
      </c>
      <c t="s" s="4" r="B9">
        <v>52</v>
      </c>
      <c t="n" s="6" r="C9">
        <v>30</v>
      </c>
      <c t="s" s="4" r="D9">
        <v>52</v>
      </c>
      <c t="s" s="4" r="E9">
        <v>52</v>
      </c>
      <c t="n" s="6" r="F9">
        <v>30</v>
      </c>
    </row>
    <row spans="1:6" r="10">
      <c t="s" s="4" r="A10">
        <v>111</v>
      </c>
      <c t="n" s="6" r="B10">
        <v>115385</v>
      </c>
    </row>
    <row spans="1:6" r="11">
      <c t="s" s="4" r="A11">
        <v>112</v>
      </c>
      <c t="s" s="4" r="B11">
        <v>52</v>
      </c>
      <c t="n" s="6" r="C11">
        <v>600</v>
      </c>
      <c t="s" s="4" r="E11">
        <v>52</v>
      </c>
      <c t="n" s="6" r="F11">
        <v>600</v>
      </c>
    </row>
    <row spans="1:6" r="12">
      <c t="s" s="4" r="A12">
        <v>93</v>
      </c>
      <c t="n" s="7" r="E12">
        <v>-1737</v>
      </c>
      <c t="n" s="6" r="F12">
        <v>-1737</v>
      </c>
    </row>
    <row spans="1:6" r="13">
      <c t="s" s="4" r="A13">
        <v>113</v>
      </c>
      <c t="n" s="7" r="D13">
        <v>-20431</v>
      </c>
      <c t="s" s="4" r="E13">
        <v>52</v>
      </c>
      <c t="n" s="6" r="F13">
        <v>-20431</v>
      </c>
    </row>
    <row spans="1:6" r="14">
      <c t="s" s="4" r="A14">
        <v>114</v>
      </c>
      <c t="n" s="7" r="B14">
        <v>75</v>
      </c>
      <c t="n" s="7" r="C14">
        <v>388543</v>
      </c>
      <c t="n" s="7" r="D14">
        <v>-474783</v>
      </c>
      <c t="n" s="7" r="E14">
        <v>-6215</v>
      </c>
      <c t="n" s="7" r="F14">
        <v>-92380</v>
      </c>
    </row>
    <row spans="1:6" r="15">
      <c t="s" s="4" r="A15">
        <v>115</v>
      </c>
      <c t="n" s="6" r="B15">
        <v>753117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55"/>
    <col customWidth="1" max="2" min="2" width="80"/>
    <col customWidth="1" max="3" min="3" width="19"/>
    <col customWidth="1" max="4" min="4" width="16"/>
  </cols>
  <sheetData>
    <row spans="1:4" r="1">
      <c t="s" s="1" r="A1">
        <v>441</v>
      </c>
      <c t="s" s="2" r="C1">
        <v>1</v>
      </c>
      <c t="s" s="2" r="D1">
        <v>255</v>
      </c>
    </row>
    <row spans="1:4" r="2">
      <c t="s" s="2" r="C2">
        <v>2</v>
      </c>
      <c t="s" s="2" r="D2">
        <v>256</v>
      </c>
    </row>
    <row spans="1:4" r="3">
      <c t="s" s="4" r="A3">
        <v>321</v>
      </c>
      <c t="s" s="4" r="B3">
        <v>267</v>
      </c>
      <c t="n" s="7" r="D3">
        <v>102095</v>
      </c>
    </row>
    <row spans="1:4" r="4">
      <c t="s" s="4" r="A4">
        <v>442</v>
      </c>
    </row>
    <row spans="1:4" r="5">
      <c t="s" s="4" r="A5">
        <v>331</v>
      </c>
      <c t="s" s="4" r="B5">
        <v>268</v>
      </c>
      <c t="s" s="4" r="C5">
        <v>332</v>
      </c>
    </row>
    <row spans="1:4" r="6">
      <c t="s" s="4" r="A6">
        <v>329</v>
      </c>
      <c t="s" s="5" r="C6">
        <v>330</v>
      </c>
    </row>
    <row spans="1:4" r="7">
      <c t="s" s="4" r="A7">
        <v>321</v>
      </c>
      <c t="s" s="4" r="B7">
        <v>443</v>
      </c>
      <c t="n" s="7" r="C7">
        <v>41214</v>
      </c>
    </row>
    <row spans="1:4" r="8">
      <c t="s" s="4" r="A8">
        <v>444</v>
      </c>
    </row>
    <row spans="1:4" r="9">
      <c t="s" s="4" r="A9">
        <v>331</v>
      </c>
      <c t="s" s="4" r="B9">
        <v>268</v>
      </c>
      <c t="s" s="4" r="C9">
        <v>332</v>
      </c>
    </row>
    <row spans="1:4" r="10">
      <c t="s" s="4" r="A10">
        <v>329</v>
      </c>
      <c t="s" s="5" r="C10">
        <v>330</v>
      </c>
    </row>
    <row spans="1:4" r="11">
      <c t="s" s="4" r="A11">
        <v>321</v>
      </c>
      <c t="s" s="4" r="B11">
        <v>443</v>
      </c>
      <c t="n" s="7" r="C11">
        <v>6000</v>
      </c>
    </row>
    <row spans="1:4" r="12">
      <c t="s" s="4" r="A12">
        <v>445</v>
      </c>
    </row>
    <row spans="1:4" r="13">
      <c t="s" s="4" r="A13">
        <v>331</v>
      </c>
      <c t="s" s="4" r="B13">
        <v>268</v>
      </c>
      <c t="s" s="4" r="C13">
        <v>332</v>
      </c>
    </row>
    <row spans="1:4" r="14">
      <c t="s" s="4" r="A14">
        <v>329</v>
      </c>
      <c t="s" s="5" r="C14">
        <v>330</v>
      </c>
    </row>
    <row spans="1:4" r="15">
      <c t="s" s="4" r="A15">
        <v>321</v>
      </c>
      <c t="s" s="4" r="B15">
        <v>443</v>
      </c>
      <c t="n" s="7" r="C15">
        <v>18000</v>
      </c>
    </row>
    <row spans="1:4" r="16">
      <c t="s" s="4" r="A16">
        <v>446</v>
      </c>
    </row>
    <row spans="1:4" r="17">
      <c t="s" s="4" r="A17">
        <v>331</v>
      </c>
      <c t="s" s="4" r="B17">
        <v>268</v>
      </c>
      <c t="s" s="4" r="C17">
        <v>332</v>
      </c>
    </row>
    <row spans="1:4" r="18">
      <c t="s" s="4" r="A18">
        <v>329</v>
      </c>
      <c t="n" s="11" r="C18">
        <v>2018</v>
      </c>
    </row>
    <row spans="1:4" r="19">
      <c t="s" s="4" r="A19">
        <v>321</v>
      </c>
      <c t="s" s="4" r="B19">
        <v>443</v>
      </c>
      <c t="n" s="7" r="C19">
        <v>9043</v>
      </c>
    </row>
    <row spans="1:4" r="20">
      <c t="s" s="4" r="A20">
        <v>339</v>
      </c>
    </row>
    <row spans="1:4" r="21">
      <c t="s" s="4" r="A21">
        <v>331</v>
      </c>
      <c t="s" s="4" r="B21">
        <v>268</v>
      </c>
      <c t="s" s="4" r="C21">
        <v>342</v>
      </c>
    </row>
    <row spans="1:4" r="22">
      <c t="s" s="4" r="A22">
        <v>329</v>
      </c>
      <c t="s" s="5" r="C22">
        <v>341</v>
      </c>
    </row>
    <row spans="1:4" r="23">
      <c t="s" s="4" r="A23">
        <v>321</v>
      </c>
      <c t="s" s="4" r="B23">
        <v>443</v>
      </c>
      <c t="n" s="7" r="C23">
        <v>1251</v>
      </c>
    </row>
    <row spans="1:4" r="24">
      <c t="s" s="4" r="A24">
        <v>447</v>
      </c>
    </row>
    <row spans="1:4" r="25">
      <c t="s" s="4" r="A25">
        <v>321</v>
      </c>
      <c t="n" s="7" r="C25">
        <v>77543</v>
      </c>
    </row>
    <row spans="1:4" r="26">
      <c t="s" s="4" r="A26">
        <v>448</v>
      </c>
    </row>
    <row spans="1:4" r="27">
      <c t="s" s="4" r="A27">
        <v>331</v>
      </c>
      <c t="s" s="4" r="C27">
        <v>332</v>
      </c>
    </row>
    <row spans="1:4" r="28">
      <c t="s" s="4" r="A28">
        <v>329</v>
      </c>
      <c t="n" s="11" r="C28">
        <v>2018</v>
      </c>
    </row>
    <row spans="1:4" r="29">
      <c t="s" s="4" r="A29">
        <v>321</v>
      </c>
      <c t="n" s="7" r="C29">
        <v>35000</v>
      </c>
    </row>
    <row spans="1:4" r="30">
      <c t="s" s="4" r="A30">
        <v>449</v>
      </c>
    </row>
    <row spans="1:4" r="31">
      <c t="s" s="4" r="A31">
        <v>331</v>
      </c>
      <c t="s" s="4" r="C31">
        <v>332</v>
      </c>
    </row>
    <row spans="1:4" r="32">
      <c t="s" s="4" r="A32">
        <v>329</v>
      </c>
      <c t="n" s="11" r="C32">
        <v>2018</v>
      </c>
    </row>
    <row spans="1:4" r="33">
      <c t="s" s="4" r="A33">
        <v>321</v>
      </c>
      <c t="n" s="7" r="C33">
        <v>6000</v>
      </c>
    </row>
    <row spans="1:4" r="34">
      <c t="s" s="4" r="A34">
        <v>450</v>
      </c>
    </row>
    <row spans="1:4" r="35">
      <c t="s" s="4" r="A35">
        <v>331</v>
      </c>
      <c t="s" s="4" r="C35">
        <v>332</v>
      </c>
    </row>
    <row spans="1:4" r="36">
      <c t="s" s="4" r="A36">
        <v>329</v>
      </c>
      <c t="n" s="11" r="C36">
        <v>2018</v>
      </c>
    </row>
    <row spans="1:4" r="37">
      <c t="s" s="4" r="A37">
        <v>321</v>
      </c>
      <c t="n" s="7" r="C37">
        <v>18000</v>
      </c>
    </row>
    <row spans="1:4" r="38">
      <c t="s" s="4" r="A38">
        <v>451</v>
      </c>
    </row>
    <row spans="1:4" r="39">
      <c t="s" s="4" r="A39">
        <v>331</v>
      </c>
      <c t="s" s="4" r="C39">
        <v>332</v>
      </c>
    </row>
    <row spans="1:4" r="40">
      <c t="s" s="4" r="A40">
        <v>329</v>
      </c>
      <c t="n" s="11" r="C40">
        <v>2018</v>
      </c>
    </row>
    <row spans="1:4" r="41">
      <c t="s" s="4" r="A41">
        <v>321</v>
      </c>
      <c t="n" s="7" r="C41">
        <v>9043</v>
      </c>
    </row>
    <row spans="1:4" r="42">
      <c t="s" s="4" r="A42">
        <v>452</v>
      </c>
    </row>
    <row spans="1:4" r="43">
      <c t="s" s="4" r="A43">
        <v>331</v>
      </c>
      <c t="s" s="4" r="C43">
        <v>342</v>
      </c>
    </row>
    <row spans="1:4" r="44">
      <c t="s" s="4" r="A44">
        <v>329</v>
      </c>
      <c t="n" s="14" r="C44">
        <v>2017</v>
      </c>
    </row>
    <row spans="1:4" r="45">
      <c t="s" s="4" r="A45">
        <v>321</v>
      </c>
      <c t="n" s="7" r="C45">
        <v>1251</v>
      </c>
    </row>
    <row spans="1:4" r="46">
      <c t="s" s="4" r="A46">
        <v>453</v>
      </c>
    </row>
    <row spans="1:4" r="47">
      <c t="s" s="4" r="A47">
        <v>331</v>
      </c>
      <c t="s" s="4" r="C47">
        <v>375</v>
      </c>
    </row>
    <row spans="1:4" r="48">
      <c t="s" s="4" r="A48">
        <v>329</v>
      </c>
      <c t="n" s="15" r="C48">
        <v>2016</v>
      </c>
    </row>
    <row spans="1:4" r="49">
      <c t="s" s="4" r="A49">
        <v>321</v>
      </c>
      <c t="n" s="7" r="C49">
        <v>8249</v>
      </c>
    </row>
    <row spans="1:4" r="50">
      <c t="n" r="A50"/>
    </row>
    <row spans="1:4" r="51">
      <c t="s" s="4" r="A51">
        <v>267</v>
      </c>
      <c t="s" s="4" r="B51">
        <v>355</v>
      </c>
    </row>
    <row spans="1:4" r="52">
      <c t="s" s="4" r="A52">
        <v>268</v>
      </c>
      <c t="s" s="4" r="B52">
        <v>356</v>
      </c>
    </row>
    <row spans="1:4" r="53">
      <c t="s" s="4" r="A53">
        <v>270</v>
      </c>
      <c t="s" s="4" r="B53">
        <v>358</v>
      </c>
    </row>
  </sheetData>
  <mergeCells count="5">
    <mergeCell ref="A1:B2"/>
    <mergeCell ref="A50:C50"/>
    <mergeCell ref="B51:C51"/>
    <mergeCell ref="B52:C52"/>
    <mergeCell ref="B53:C5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454</v>
      </c>
      <c t="s" s="2" r="B1">
        <v>1</v>
      </c>
    </row>
    <row spans="1:3" r="2">
      <c t="s" s="2" r="B2">
        <v>2</v>
      </c>
      <c t="s" s="2" r="C2">
        <v>28</v>
      </c>
    </row>
    <row spans="1:3" r="3">
      <c t="s" s="4" r="A3">
        <v>455</v>
      </c>
    </row>
    <row spans="1:3" r="4">
      <c t="s" s="4" r="A4">
        <v>456</v>
      </c>
      <c t="n" s="7" r="B4">
        <v>6</v>
      </c>
      <c t="n" s="7" r="C4">
        <v>50</v>
      </c>
    </row>
    <row spans="1:3" r="5">
      <c t="s" s="4" r="A5">
        <v>457</v>
      </c>
      <c t="n" s="6" r="B5">
        <v>10</v>
      </c>
      <c t="n" s="6" r="C5">
        <v>24</v>
      </c>
    </row>
    <row spans="1:3" r="6">
      <c t="s" s="4" r="A6">
        <v>458</v>
      </c>
      <c t="n" s="6" r="B6">
        <v>60</v>
      </c>
      <c t="n" s="6" r="C6">
        <v>50</v>
      </c>
    </row>
    <row spans="1:3" r="7">
      <c t="s" s="4" r="A7">
        <v>459</v>
      </c>
    </row>
    <row spans="1:3" r="8">
      <c t="s" s="4" r="A8">
        <v>460</v>
      </c>
      <c t="n" s="6" r="B8">
        <v>1744</v>
      </c>
      <c t="n" s="6" r="C8">
        <v>2021</v>
      </c>
    </row>
    <row spans="1:3" r="9">
      <c t="s" s="4" r="A9">
        <v>458</v>
      </c>
      <c t="n" s="7" r="B9">
        <v>1034</v>
      </c>
      <c t="n" s="7" r="C9">
        <v>5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461</v>
      </c>
      <c t="s" s="2" r="B1">
        <v>1</v>
      </c>
    </row>
    <row spans="1:3" r="2">
      <c t="s" s="2" r="B2">
        <v>2</v>
      </c>
      <c t="s" s="2" r="C2">
        <v>28</v>
      </c>
    </row>
    <row spans="1:3" r="3">
      <c t="s" s="3" r="A3">
        <v>462</v>
      </c>
    </row>
    <row spans="1:3" r="4">
      <c t="s" s="4" r="A4">
        <v>463</v>
      </c>
      <c t="n" s="7" r="B4">
        <v>8000</v>
      </c>
      <c t="n" s="7" r="C4">
        <v>9100</v>
      </c>
    </row>
    <row spans="1:3" r="5">
      <c t="s" s="4" r="A5">
        <v>464</v>
      </c>
      <c t="n" s="7" r="B5">
        <v>1297</v>
      </c>
      <c t="n" s="7" r="C5">
        <v>15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65</v>
      </c>
      <c t="s" s="2" r="B1">
        <v>1</v>
      </c>
    </row>
    <row spans="1:3" r="2">
      <c t="s" s="2" r="B2">
        <v>2</v>
      </c>
      <c t="s" s="2" r="C2">
        <v>28</v>
      </c>
    </row>
    <row spans="1:3" r="3">
      <c t="s" s="3" r="A3">
        <v>169</v>
      </c>
    </row>
    <row spans="1:3" r="4">
      <c t="s" s="4" r="A4">
        <v>466</v>
      </c>
      <c t="n" s="7" r="B4">
        <v>293</v>
      </c>
      <c t="n" s="7" r="C4">
        <v>431</v>
      </c>
    </row>
    <row spans="1:3" r="5">
      <c t="s" s="4" r="A5">
        <v>467</v>
      </c>
      <c t="n" s="7" r="B5">
        <v>78</v>
      </c>
      <c t="n" s="7" r="C5">
        <v>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39"/>
    <col customWidth="1" max="3" min="3" width="15"/>
    <col customWidth="1" max="4" min="4" width="14"/>
  </cols>
  <sheetData>
    <row spans="1:4" r="1">
      <c t="s" s="1" r="A1">
        <v>468</v>
      </c>
      <c t="s" s="2" r="C1">
        <v>1</v>
      </c>
    </row>
    <row spans="1:4" r="2">
      <c t="s" s="2" r="C2">
        <v>2</v>
      </c>
      <c t="s" s="2" r="D2">
        <v>28</v>
      </c>
    </row>
    <row spans="1:4" r="3">
      <c t="s" s="3" r="A3">
        <v>469</v>
      </c>
    </row>
    <row spans="1:4" r="4">
      <c t="s" s="4" r="A4">
        <v>470</v>
      </c>
      <c t="n" s="6" r="C4">
        <v>26547399</v>
      </c>
      <c t="n" s="6" r="D4">
        <v>540000</v>
      </c>
    </row>
    <row spans="1:4" r="5">
      <c t="s" s="4" r="A5">
        <v>471</v>
      </c>
      <c t="n" s="6" r="C5">
        <v>200000</v>
      </c>
      <c t="n" s="6" r="D5">
        <v>2194998</v>
      </c>
    </row>
    <row spans="1:4" r="6">
      <c t="s" s="4" r="A6">
        <v>472</v>
      </c>
      <c t="n" s="6" r="C6">
        <v>-400000</v>
      </c>
      <c t="n" s="6" r="D6">
        <v>-1340000</v>
      </c>
    </row>
    <row spans="1:4" r="7">
      <c t="s" s="4" r="A7">
        <v>473</v>
      </c>
      <c t="n" s="6" r="C7">
        <v>26347399</v>
      </c>
      <c t="n" s="6" r="D7">
        <v>18380569</v>
      </c>
    </row>
    <row spans="1:4" r="8">
      <c t="s" s="4" r="A8">
        <v>474</v>
      </c>
      <c t="n" s="6" r="C8">
        <v>21241536</v>
      </c>
      <c t="n" s="6" r="D8">
        <v>15868437</v>
      </c>
    </row>
    <row spans="1:4" r="9">
      <c t="s" s="4" r="A9">
        <v>475</v>
      </c>
      <c t="s" s="4" r="B9">
        <v>267</v>
      </c>
      <c t="n" s="9" r="C9">
        <v>1.09</v>
      </c>
      <c t="n" s="16" r="D9">
        <v>26.1</v>
      </c>
    </row>
    <row spans="1:4" r="10">
      <c t="s" s="4" r="A10">
        <v>476</v>
      </c>
      <c t="s" s="4" r="B10">
        <v>267</v>
      </c>
      <c t="n" s="17" r="C10">
        <v>0.31</v>
      </c>
      <c t="n" s="17" r="D10">
        <v>0.75</v>
      </c>
    </row>
    <row spans="1:4" r="11">
      <c t="s" s="4" r="A11">
        <v>477</v>
      </c>
      <c t="s" s="4" r="B11">
        <v>267</v>
      </c>
      <c t="n" s="17" r="C11">
        <v>0.37</v>
      </c>
      <c t="n" s="18" r="D11">
        <v>0.8</v>
      </c>
    </row>
    <row spans="1:4" r="12">
      <c t="s" s="4" r="A12">
        <v>478</v>
      </c>
      <c t="s" s="4" r="B12">
        <v>267</v>
      </c>
      <c t="n" s="18" r="C12">
        <v>1.1</v>
      </c>
      <c t="n" s="17" r="D12">
        <v>1.49</v>
      </c>
    </row>
    <row spans="1:4" r="13">
      <c t="s" s="4" r="A13">
        <v>479</v>
      </c>
      <c t="s" s="4" r="B13">
        <v>267</v>
      </c>
      <c t="n" s="9" r="C13">
        <v>1.26</v>
      </c>
      <c t="n" s="9" r="D13">
        <v>1.61</v>
      </c>
    </row>
    <row spans="1:4" r="14">
      <c t="n" r="A14"/>
    </row>
    <row spans="1:4" r="15">
      <c t="s" s="4" r="A15">
        <v>267</v>
      </c>
      <c t="s" s="4" r="B15">
        <v>480</v>
      </c>
    </row>
  </sheetData>
  <mergeCells count="4">
    <mergeCell ref="A1:B2"/>
    <mergeCell ref="C1:D1"/>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5"/>
    <col customWidth="1" max="3" min="3" width="14"/>
  </cols>
  <sheetData>
    <row spans="1:3" r="1">
      <c t="s" s="1" r="A1">
        <v>481</v>
      </c>
      <c t="s" s="2" r="B1">
        <v>1</v>
      </c>
    </row>
    <row spans="1:3" r="2">
      <c t="s" s="2" r="B2">
        <v>2</v>
      </c>
      <c t="s" s="2" r="C2">
        <v>28</v>
      </c>
    </row>
    <row spans="1:3" r="3">
      <c t="s" s="3" r="A3">
        <v>482</v>
      </c>
    </row>
    <row spans="1:3" r="4">
      <c t="s" s="4" r="A4">
        <v>483</v>
      </c>
      <c t="s" s="4" r="B4">
        <v>484</v>
      </c>
      <c t="s" s="4" r="C4">
        <v>485</v>
      </c>
    </row>
    <row spans="1:3" r="5">
      <c t="s" s="4" r="A5">
        <v>486</v>
      </c>
      <c t="s" s="4" r="B5">
        <v>487</v>
      </c>
      <c t="s" s="4" r="C5">
        <v>487</v>
      </c>
    </row>
    <row spans="1:3" r="6">
      <c t="s" s="4" r="A6">
        <v>488</v>
      </c>
      <c t="s" s="4" r="B6">
        <v>489</v>
      </c>
      <c t="s" s="4" r="C6">
        <v>490</v>
      </c>
    </row>
    <row spans="1:3" r="7">
      <c t="s" s="4" r="A7">
        <v>491</v>
      </c>
      <c t="s" s="4" r="B7">
        <v>375</v>
      </c>
      <c t="s" s="4" r="C7">
        <v>375</v>
      </c>
    </row>
    <row spans="1:3" r="8">
      <c t="s" s="4" r="A8">
        <v>492</v>
      </c>
      <c t="s" s="4" r="B8">
        <v>493</v>
      </c>
      <c t="s" s="4" r="C8">
        <v>4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9"/>
    <col customWidth="1" max="2" min="2" width="30"/>
  </cols>
  <sheetData>
    <row spans="1:2" r="1">
      <c t="s" s="1" r="A1">
        <v>494</v>
      </c>
      <c t="s" s="2" r="B1">
        <v>1</v>
      </c>
    </row>
    <row spans="1:2" r="2">
      <c t="s" s="2" r="B2">
        <v>495</v>
      </c>
    </row>
    <row spans="1:2" r="3">
      <c t="s" s="4" r="A3">
        <v>496</v>
      </c>
      <c t="n" s="9" r="B3">
        <v>0.26</v>
      </c>
    </row>
    <row spans="1:2" r="4">
      <c t="s" s="4" r="A4">
        <v>497</v>
      </c>
      <c t="n" s="17" r="B4">
        <v>135.75</v>
      </c>
    </row>
    <row spans="1:2" r="5">
      <c t="s" s="4" r="A5">
        <v>498</v>
      </c>
      <c t="n" s="16" r="B5">
        <v>1.1</v>
      </c>
    </row>
    <row spans="1:2" r="6">
      <c t="s" s="4" r="A6">
        <v>499</v>
      </c>
      <c t="s" s="4" r="B6">
        <v>500</v>
      </c>
    </row>
    <row spans="1:2" r="7">
      <c t="s" s="4" r="A7">
        <v>501</v>
      </c>
      <c t="n" s="6" r="B7">
        <v>26347399</v>
      </c>
    </row>
    <row spans="1:2" r="8">
      <c t="s" s="4" r="A8">
        <v>502</v>
      </c>
      <c t="n" s="9" r="B8">
        <v>1.26</v>
      </c>
    </row>
    <row spans="1:2" r="9">
      <c t="s" s="4" r="A9">
        <v>503</v>
      </c>
      <c t="n" s="6" r="B9">
        <v>21241536</v>
      </c>
    </row>
    <row spans="1:2" r="10">
      <c t="s" s="4" r="A10">
        <v>504</v>
      </c>
    </row>
    <row spans="1:2" r="11">
      <c t="s" s="4" r="A11">
        <v>496</v>
      </c>
      <c t="n" s="9" r="B11">
        <v>0.26</v>
      </c>
    </row>
    <row spans="1:2" r="12">
      <c t="s" s="4" r="A12">
        <v>497</v>
      </c>
      <c t="n" s="18" r="B12">
        <v>0.4</v>
      </c>
    </row>
    <row spans="1:2" r="13">
      <c t="s" s="4" r="A13">
        <v>498</v>
      </c>
      <c t="n" s="9" r="B13">
        <v>0.38</v>
      </c>
    </row>
    <row spans="1:2" r="14">
      <c t="s" s="4" r="A14">
        <v>499</v>
      </c>
      <c t="s" s="4" r="B14">
        <v>505</v>
      </c>
    </row>
    <row spans="1:2" r="15">
      <c t="s" s="4" r="A15">
        <v>501</v>
      </c>
      <c t="n" s="6" r="B15">
        <v>11472198</v>
      </c>
    </row>
    <row spans="1:2" r="16">
      <c t="s" s="4" r="A16">
        <v>502</v>
      </c>
      <c t="n" s="9" r="B16">
        <v>0.38</v>
      </c>
    </row>
    <row spans="1:2" r="17">
      <c t="s" s="4" r="A17">
        <v>503</v>
      </c>
      <c t="n" s="6" r="B17">
        <v>7285531</v>
      </c>
    </row>
    <row spans="1:2" r="18">
      <c t="s" s="4" r="A18">
        <v>506</v>
      </c>
    </row>
    <row spans="1:2" r="19">
      <c t="s" s="4" r="A19">
        <v>496</v>
      </c>
      <c t="n" s="9" r="B19">
        <v>0.71</v>
      </c>
    </row>
    <row spans="1:2" r="20">
      <c t="s" s="4" r="A20">
        <v>497</v>
      </c>
      <c t="n" s="17" r="B20">
        <v>0.79</v>
      </c>
    </row>
    <row spans="1:2" r="21">
      <c t="s" s="4" r="A21">
        <v>498</v>
      </c>
      <c t="n" s="9" r="B21">
        <v>0.75</v>
      </c>
    </row>
    <row spans="1:2" r="22">
      <c t="s" s="4" r="A22">
        <v>499</v>
      </c>
      <c t="s" s="4" r="B22">
        <v>505</v>
      </c>
    </row>
    <row spans="1:2" r="23">
      <c t="s" s="4" r="A23">
        <v>501</v>
      </c>
      <c t="n" s="6" r="B23">
        <v>14375200</v>
      </c>
    </row>
    <row spans="1:2" r="24">
      <c t="s" s="4" r="A24">
        <v>502</v>
      </c>
      <c t="n" s="9" r="B24">
        <v>0.74</v>
      </c>
    </row>
    <row spans="1:2" r="25">
      <c t="s" s="4" r="A25">
        <v>503</v>
      </c>
      <c t="n" s="6" r="B25">
        <v>13456004</v>
      </c>
    </row>
    <row spans="1:2" r="26">
      <c t="s" s="4" r="A26">
        <v>507</v>
      </c>
    </row>
    <row spans="1:2" r="27">
      <c t="s" s="4" r="A27">
        <v>496</v>
      </c>
      <c t="n" s="9" r="B27">
        <v>3.75</v>
      </c>
    </row>
    <row spans="1:2" r="28">
      <c t="s" s="4" r="A28">
        <v>497</v>
      </c>
      <c t="n" s="17" r="B28">
        <v>3.75</v>
      </c>
    </row>
    <row spans="1:2" r="29">
      <c t="s" s="4" r="A29">
        <v>498</v>
      </c>
      <c t="n" s="9" r="B29">
        <v>3.75</v>
      </c>
    </row>
    <row spans="1:2" r="30">
      <c t="s" s="4" r="A30">
        <v>499</v>
      </c>
      <c t="s" s="4" r="B30">
        <v>508</v>
      </c>
    </row>
    <row spans="1:2" r="31">
      <c t="s" s="4" r="A31">
        <v>501</v>
      </c>
      <c t="n" s="6" r="B31">
        <v>346667</v>
      </c>
    </row>
    <row spans="1:2" r="32">
      <c t="s" s="4" r="A32">
        <v>502</v>
      </c>
      <c t="n" s="9" r="B32">
        <v>3.75</v>
      </c>
    </row>
    <row spans="1:2" r="33">
      <c t="s" s="4" r="A33">
        <v>503</v>
      </c>
      <c t="n" s="6" r="B33">
        <v>346667</v>
      </c>
    </row>
    <row spans="1:2" r="34">
      <c t="s" s="4" r="A34">
        <v>509</v>
      </c>
    </row>
    <row spans="1:2" r="35">
      <c t="s" s="4" r="A35">
        <v>496</v>
      </c>
      <c t="n" s="9" r="B35">
        <v>77.25</v>
      </c>
    </row>
    <row spans="1:2" r="36">
      <c t="s" s="4" r="A36">
        <v>497</v>
      </c>
      <c t="n" s="17" r="B36">
        <v>135.75</v>
      </c>
    </row>
    <row spans="1:2" r="37">
      <c t="s" s="4" r="A37">
        <v>498</v>
      </c>
      <c t="n" s="9" r="B37">
        <v>82.34</v>
      </c>
    </row>
    <row spans="1:2" r="38">
      <c t="s" s="4" r="A38">
        <v>499</v>
      </c>
      <c t="s" s="4" r="B38">
        <v>510</v>
      </c>
    </row>
    <row spans="1:2" r="39">
      <c t="s" s="4" r="A39">
        <v>501</v>
      </c>
      <c t="n" s="6" r="B39">
        <v>153334</v>
      </c>
    </row>
    <row spans="1:2" r="40">
      <c t="s" s="4" r="A40">
        <v>502</v>
      </c>
      <c t="n" s="9" r="B40">
        <v>82.34</v>
      </c>
    </row>
    <row spans="1:2" r="41">
      <c t="s" s="4" r="A41">
        <v>503</v>
      </c>
      <c t="n" s="6" r="B41">
        <v>1533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s>
  <sheetData>
    <row spans="1:4" r="1">
      <c t="s" s="1" r="A1">
        <v>511</v>
      </c>
      <c t="s" s="2" r="C1">
        <v>1</v>
      </c>
    </row>
    <row spans="1:4" r="2">
      <c t="s" s="2" r="C2">
        <v>2</v>
      </c>
      <c t="s" s="2" r="D2">
        <v>28</v>
      </c>
    </row>
    <row spans="1:4" r="3">
      <c t="s" s="3" r="A3">
        <v>410</v>
      </c>
    </row>
    <row spans="1:4" r="4">
      <c t="s" s="4" r="A4">
        <v>512</v>
      </c>
      <c t="n" s="6" r="C4">
        <v>2596999</v>
      </c>
      <c t="n" s="6" r="D4">
        <v>66667</v>
      </c>
    </row>
    <row spans="1:4" r="5">
      <c t="s" s="4" r="A5">
        <v>513</v>
      </c>
      <c t="n" s="6" r="C5">
        <v>200000</v>
      </c>
      <c t="n" s="6" r="D5">
        <v>2194998</v>
      </c>
    </row>
    <row spans="1:4" r="6">
      <c t="s" s="4" r="A6">
        <v>514</v>
      </c>
      <c t="n" s="6" r="C6">
        <v>-182832</v>
      </c>
      <c t="s" s="4" r="D6">
        <v>52</v>
      </c>
    </row>
    <row spans="1:4" r="7">
      <c t="s" s="4" r="A7">
        <v>515</v>
      </c>
      <c t="n" s="6" r="C7">
        <v>2414167</v>
      </c>
      <c t="n" s="6" r="D7">
        <v>2261665</v>
      </c>
    </row>
    <row spans="1:4" r="8">
      <c t="s" s="3" r="A8">
        <v>516</v>
      </c>
    </row>
    <row spans="1:4" r="9">
      <c t="s" s="4" r="A9">
        <v>512</v>
      </c>
      <c t="s" s="4" r="B9">
        <v>267</v>
      </c>
      <c t="n" s="9" r="C9">
        <v>0.64</v>
      </c>
      <c t="n" s="9" r="D9">
        <v>87.75</v>
      </c>
    </row>
    <row spans="1:4" r="10">
      <c t="s" s="4" r="A10">
        <v>513</v>
      </c>
      <c t="s" s="4" r="B10">
        <v>267</v>
      </c>
      <c t="n" s="9" r="D10">
        <v>0.75</v>
      </c>
    </row>
    <row spans="1:4" r="11">
      <c t="s" s="4" r="A11">
        <v>514</v>
      </c>
      <c t="s" s="4" r="B11">
        <v>267</v>
      </c>
      <c t="n" s="17" r="C11">
        <v>0.75</v>
      </c>
      <c t="s" s="4" r="D11">
        <v>52</v>
      </c>
    </row>
    <row spans="1:4" r="12">
      <c t="s" s="4" r="A12">
        <v>515</v>
      </c>
      <c t="s" s="4" r="B12">
        <v>267</v>
      </c>
      <c t="n" s="9" r="C12">
        <v>0.63</v>
      </c>
      <c t="n" s="9" r="D12">
        <v>0.64</v>
      </c>
    </row>
    <row spans="1:4" r="13">
      <c t="s" s="3" r="A13">
        <v>517</v>
      </c>
    </row>
    <row spans="1:4" r="14">
      <c t="s" s="4" r="A14">
        <v>512</v>
      </c>
      <c t="n" s="7" r="C14">
        <v>1177</v>
      </c>
      <c t="n" s="7" r="D14">
        <v>1445</v>
      </c>
    </row>
    <row spans="1:4" r="15">
      <c t="s" s="4" r="A15">
        <v>513</v>
      </c>
      <c t="s" s="4" r="C15">
        <v>52</v>
      </c>
      <c t="n" s="6" r="D15">
        <v>1646</v>
      </c>
    </row>
    <row spans="1:4" r="16">
      <c t="s" s="4" r="A16">
        <v>518</v>
      </c>
      <c t="n" s="7" r="C16">
        <v>-155</v>
      </c>
      <c t="n" s="7" r="D16">
        <v>-379</v>
      </c>
    </row>
    <row spans="1:4" r="17">
      <c t="s" s="4" r="A17">
        <v>514</v>
      </c>
      <c t="s" s="4" r="C17">
        <v>52</v>
      </c>
      <c t="s" s="4" r="D17">
        <v>52</v>
      </c>
    </row>
    <row spans="1:4" r="18">
      <c t="s" s="4" r="A18">
        <v>519</v>
      </c>
      <c t="n" s="7" r="C18">
        <v>1022</v>
      </c>
      <c t="n" s="7" r="D18">
        <v>2712</v>
      </c>
    </row>
    <row spans="1:4" r="19">
      <c t="n" r="A19"/>
    </row>
    <row spans="1:4" r="20">
      <c t="s" s="4" r="A20">
        <v>267</v>
      </c>
      <c t="s" s="4" r="B20">
        <v>480</v>
      </c>
    </row>
  </sheetData>
  <mergeCells count="4">
    <mergeCell ref="A1:B2"/>
    <mergeCell ref="C1:D1"/>
    <mergeCell ref="A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9"/>
    <col customWidth="1" max="3" min="3" width="24"/>
    <col customWidth="1" max="4" min="4" width="14"/>
    <col customWidth="1" max="5" min="5" width="14"/>
    <col customWidth="1" max="6" min="6" width="14"/>
  </cols>
  <sheetData>
    <row spans="1:6" r="1">
      <c t="s" s="1" r="A1">
        <v>520</v>
      </c>
      <c t="s" s="2" r="C1">
        <v>1</v>
      </c>
    </row>
    <row spans="1:6" r="2">
      <c t="s" s="2" r="C2">
        <v>2</v>
      </c>
      <c t="s" s="2" r="D2">
        <v>28</v>
      </c>
      <c t="s" s="2" r="E2">
        <v>256</v>
      </c>
      <c t="s" s="2" r="F2">
        <v>276</v>
      </c>
    </row>
    <row spans="1:6" r="3">
      <c t="s" s="4" r="A3">
        <v>521</v>
      </c>
      <c t="n" s="6" r="C3">
        <v>26347399</v>
      </c>
      <c t="n" s="6" r="D3">
        <v>18380569</v>
      </c>
      <c t="n" s="6" r="E3">
        <v>26547399</v>
      </c>
      <c t="n" s="6" r="F3">
        <v>540000</v>
      </c>
    </row>
    <row spans="1:6" r="4">
      <c t="s" s="4" r="A4">
        <v>522</v>
      </c>
      <c t="s" s="4" r="B4">
        <v>267</v>
      </c>
      <c t="n" s="9" r="D4">
        <v>0.75</v>
      </c>
    </row>
    <row spans="1:6" r="5">
      <c t="s" s="4" r="A5">
        <v>523</v>
      </c>
      <c t="n" s="6" r="C5">
        <v>200000</v>
      </c>
      <c t="n" s="6" r="D5">
        <v>2194998</v>
      </c>
    </row>
    <row spans="1:6" r="6">
      <c t="s" s="4" r="A6">
        <v>524</v>
      </c>
    </row>
    <row spans="1:6" r="7">
      <c t="s" s="4" r="A7">
        <v>525</v>
      </c>
      <c t="n" s="7" r="C7">
        <v>440</v>
      </c>
      <c t="n" s="7" r="D7">
        <v>9878</v>
      </c>
    </row>
    <row spans="1:6" r="8">
      <c t="s" s="4" r="A8">
        <v>522</v>
      </c>
      <c t="n" s="9" r="C8">
        <v>0.19</v>
      </c>
      <c t="n" s="9" r="D8">
        <v>0.67</v>
      </c>
    </row>
    <row spans="1:6" r="9">
      <c t="s" s="4" r="A9">
        <v>523</v>
      </c>
      <c t="n" s="6" r="C9">
        <v>140000</v>
      </c>
      <c t="n" s="6" r="D9">
        <v>32516315</v>
      </c>
    </row>
    <row spans="1:6" r="10">
      <c t="s" s="4" r="A10">
        <v>526</v>
      </c>
      <c t="n" s="6" r="D10">
        <v>1205176</v>
      </c>
    </row>
    <row spans="1:6" r="11">
      <c t="s" s="4" r="A11">
        <v>527</v>
      </c>
      <c t="n" s="7" r="C11">
        <v>503</v>
      </c>
    </row>
    <row spans="1:6" r="12">
      <c t="s" s="4" r="A12">
        <v>528</v>
      </c>
      <c t="n" s="7" r="C12">
        <v>2</v>
      </c>
    </row>
    <row spans="1:6" r="13">
      <c t="s" s="4" r="A13">
        <v>529</v>
      </c>
      <c t="s" s="4" r="C13">
        <v>530</v>
      </c>
    </row>
    <row spans="1:6" r="14">
      <c t="s" s="4" r="A14">
        <v>531</v>
      </c>
      <c t="n" s="9" r="C14">
        <v>0.28</v>
      </c>
    </row>
    <row spans="1:6" r="15">
      <c t="s" s="4" r="A15">
        <v>532</v>
      </c>
    </row>
    <row spans="1:6" r="16">
      <c t="s" s="4" r="A16">
        <v>521</v>
      </c>
      <c t="n" s="6" r="C16">
        <v>24475556</v>
      </c>
    </row>
    <row spans="1:6" r="17">
      <c t="s" s="4" r="A17">
        <v>234</v>
      </c>
    </row>
    <row spans="1:6" r="18">
      <c t="s" s="4" r="A18">
        <v>528</v>
      </c>
      <c t="n" s="7" r="C18">
        <v>676</v>
      </c>
    </row>
    <row spans="1:6" r="19">
      <c t="s" s="4" r="A19">
        <v>531</v>
      </c>
      <c t="n" s="9" r="C19">
        <v>0.28</v>
      </c>
    </row>
    <row spans="1:6" r="20">
      <c t="n" r="A20"/>
    </row>
    <row spans="1:6" r="21">
      <c t="s" s="4" r="A21">
        <v>267</v>
      </c>
      <c t="s" s="4" r="B21">
        <v>480</v>
      </c>
    </row>
  </sheetData>
  <mergeCells count="4">
    <mergeCell ref="A1:B2"/>
    <mergeCell ref="C1:D1"/>
    <mergeCell ref="A20:E20"/>
    <mergeCell ref="B21:E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8"/>
    <col customWidth="1" max="3" min="3" width="14"/>
    <col customWidth="1" max="4" min="4" width="14"/>
  </cols>
  <sheetData>
    <row spans="1:4" r="1">
      <c t="s" s="1" r="A1">
        <v>533</v>
      </c>
      <c t="s" s="2" r="B1">
        <v>1</v>
      </c>
    </row>
    <row spans="1:4" r="2">
      <c t="s" s="2" r="B2">
        <v>2</v>
      </c>
      <c t="s" s="2" r="C2">
        <v>28</v>
      </c>
      <c t="s" s="2" r="D2">
        <v>256</v>
      </c>
    </row>
    <row spans="1:4" r="3">
      <c t="s" s="3" r="A3">
        <v>175</v>
      </c>
    </row>
    <row spans="1:4" r="4">
      <c t="s" s="4" r="A4">
        <v>534</v>
      </c>
      <c t="n" s="7" r="D4">
        <v>123</v>
      </c>
    </row>
    <row spans="1:4" r="5">
      <c t="s" s="4" r="A5">
        <v>535</v>
      </c>
      <c t="s" s="4" r="B5">
        <v>536</v>
      </c>
    </row>
    <row spans="1:4" r="6">
      <c t="s" s="4" r="A6">
        <v>537</v>
      </c>
      <c t="n" s="7" r="D6">
        <v>3000</v>
      </c>
    </row>
    <row spans="1:4" r="7">
      <c t="s" s="4" r="A7">
        <v>538</v>
      </c>
      <c t="n" s="7" r="B7">
        <v>191</v>
      </c>
      <c t="n" s="7" r="C7">
        <v>252</v>
      </c>
    </row>
    <row spans="1:4" r="8">
      <c t="s" s="4" r="A8">
        <v>539</v>
      </c>
      <c t="s" s="4" r="B8">
        <v>5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28</v>
      </c>
    </row>
    <row spans="1:3" r="3">
      <c t="s" s="3" r="A3">
        <v>117</v>
      </c>
    </row>
    <row spans="1:3" r="4">
      <c t="s" s="4" r="A4">
        <v>113</v>
      </c>
      <c t="n" s="7" r="B4">
        <v>-20431</v>
      </c>
      <c t="n" s="7" r="C4">
        <v>-66966</v>
      </c>
    </row>
    <row spans="1:3" r="5">
      <c t="s" s="3" r="A5">
        <v>118</v>
      </c>
    </row>
    <row spans="1:3" r="6">
      <c t="s" s="4" r="A6">
        <v>76</v>
      </c>
      <c t="n" s="6" r="B6">
        <v>2333</v>
      </c>
      <c t="n" s="6" r="C6">
        <v>2296</v>
      </c>
    </row>
    <row spans="1:3" r="7">
      <c t="s" s="4" r="A7">
        <v>119</v>
      </c>
      <c t="n" s="6" r="B7">
        <v>187</v>
      </c>
      <c t="n" s="6" r="C7">
        <v>-226</v>
      </c>
    </row>
    <row spans="1:3" r="8">
      <c t="s" s="4" r="A8">
        <v>73</v>
      </c>
      <c t="n" s="7" r="B8">
        <v>750</v>
      </c>
      <c t="n" s="6" r="C8">
        <v>9878</v>
      </c>
    </row>
    <row spans="1:3" r="9">
      <c t="s" s="4" r="A9">
        <v>120</v>
      </c>
      <c t="s" s="4" r="B9">
        <v>52</v>
      </c>
      <c t="n" s="6" r="C9">
        <v>5</v>
      </c>
    </row>
    <row spans="1:3" r="10">
      <c t="s" s="4" r="A10">
        <v>86</v>
      </c>
      <c t="s" s="4" r="B10">
        <v>52</v>
      </c>
      <c t="n" s="6" r="C10">
        <v>66434</v>
      </c>
    </row>
    <row spans="1:3" r="11">
      <c t="s" s="4" r="A11">
        <v>81</v>
      </c>
      <c t="n" s="7" r="B11">
        <v>4216</v>
      </c>
      <c t="n" s="6" r="C11">
        <v>6989</v>
      </c>
    </row>
    <row spans="1:3" r="12">
      <c t="s" s="4" r="A12">
        <v>82</v>
      </c>
      <c t="n" s="6" r="B12">
        <v>-255</v>
      </c>
      <c t="n" s="6" r="C12">
        <v>-29928</v>
      </c>
    </row>
    <row spans="1:3" r="13">
      <c t="s" s="4" r="A13">
        <v>121</v>
      </c>
      <c t="n" s="6" r="B13">
        <v>8571</v>
      </c>
      <c t="n" s="6" r="C13">
        <v>128</v>
      </c>
    </row>
    <row spans="1:3" r="14">
      <c t="s" s="4" r="A14">
        <v>84</v>
      </c>
      <c t="n" s="6" r="B14">
        <v>-86</v>
      </c>
      <c t="n" s="6" r="C14">
        <v>-32401</v>
      </c>
    </row>
    <row spans="1:3" r="15">
      <c t="s" s="4" r="A15">
        <v>122</v>
      </c>
      <c t="n" s="7" r="B15">
        <v>546</v>
      </c>
      <c t="n" s="6" r="C15">
        <v>10480</v>
      </c>
    </row>
    <row spans="1:3" r="16">
      <c t="s" s="4" r="A16">
        <v>123</v>
      </c>
      <c t="s" s="4" r="B16">
        <v>52</v>
      </c>
      <c t="n" s="6" r="C16">
        <v>24445</v>
      </c>
    </row>
    <row spans="1:3" r="17">
      <c t="s" s="3" r="A17">
        <v>124</v>
      </c>
    </row>
    <row spans="1:3" r="18">
      <c t="s" s="4" r="A18">
        <v>31</v>
      </c>
      <c t="n" s="7" r="B18">
        <v>916</v>
      </c>
      <c t="n" s="6" r="C18">
        <v>323</v>
      </c>
    </row>
    <row spans="1:3" r="19">
      <c t="s" s="4" r="A19">
        <v>32</v>
      </c>
      <c t="n" s="6" r="B19">
        <v>330</v>
      </c>
      <c t="n" s="6" r="C19">
        <v>1598</v>
      </c>
    </row>
    <row spans="1:3" r="20">
      <c t="s" s="4" r="A20">
        <v>33</v>
      </c>
      <c t="n" s="6" r="B20">
        <v>-58</v>
      </c>
      <c t="n" s="6" r="C20">
        <v>2919</v>
      </c>
    </row>
    <row spans="1:3" r="21">
      <c t="s" s="4" r="A21">
        <v>125</v>
      </c>
      <c t="n" s="6" r="B21">
        <v>-2294</v>
      </c>
      <c t="n" s="6" r="C21">
        <v>70</v>
      </c>
    </row>
    <row spans="1:3" r="22">
      <c t="s" s="4" r="A22">
        <v>126</v>
      </c>
      <c t="n" s="6" r="B22">
        <v>-5275</v>
      </c>
      <c t="n" s="6" r="C22">
        <v>-3956</v>
      </c>
    </row>
    <row spans="1:3" r="23">
      <c t="s" s="3" r="A23">
        <v>127</v>
      </c>
    </row>
    <row spans="1:3" r="24">
      <c t="s" s="4" r="A24">
        <v>128</v>
      </c>
      <c t="n" s="6" r="B24">
        <v>-255</v>
      </c>
      <c t="n" s="6" r="C24">
        <v>-30</v>
      </c>
    </row>
    <row spans="1:3" r="25">
      <c t="s" s="3" r="A25">
        <v>129</v>
      </c>
    </row>
    <row spans="1:3" r="26">
      <c t="s" s="4" r="A26">
        <v>130</v>
      </c>
      <c t="n" s="6" r="B26">
        <v>6926</v>
      </c>
      <c t="n" s="6" r="C26">
        <v>6886</v>
      </c>
    </row>
    <row spans="1:3" r="27">
      <c t="s" s="4" r="A27">
        <v>131</v>
      </c>
      <c t="n" s="7" r="B27">
        <v>-719</v>
      </c>
      <c t="n" s="6" r="C27">
        <v>-3533</v>
      </c>
    </row>
    <row spans="1:3" r="28">
      <c t="s" s="4" r="A28">
        <v>132</v>
      </c>
      <c t="s" s="4" r="B28">
        <v>52</v>
      </c>
      <c t="n" s="6" r="C28">
        <v>12</v>
      </c>
    </row>
    <row spans="1:3" r="29">
      <c t="s" s="4" r="A29">
        <v>133</v>
      </c>
      <c t="n" s="7" r="B29">
        <v>6207</v>
      </c>
      <c t="n" s="6" r="C29">
        <v>3365</v>
      </c>
    </row>
    <row spans="1:3" r="30">
      <c t="s" s="4" r="A30">
        <v>134</v>
      </c>
      <c t="n" s="6" r="B30">
        <v>-417</v>
      </c>
      <c t="n" s="6" r="C30">
        <v>-457</v>
      </c>
    </row>
    <row spans="1:3" r="31">
      <c t="s" s="4" r="A31">
        <v>135</v>
      </c>
      <c t="n" s="6" r="B31">
        <v>260</v>
      </c>
      <c t="n" s="6" r="C31">
        <v>-1078</v>
      </c>
    </row>
    <row spans="1:3" r="32">
      <c t="s" s="3" r="A32">
        <v>136</v>
      </c>
    </row>
    <row spans="1:3" r="33">
      <c t="s" s="4" r="A33">
        <v>137</v>
      </c>
      <c t="n" s="6" r="B33">
        <v>690</v>
      </c>
      <c t="n" s="6" r="C33">
        <v>2099</v>
      </c>
    </row>
    <row spans="1:3" r="34">
      <c t="s" s="4" r="A34">
        <v>138</v>
      </c>
      <c t="n" s="6" r="B34">
        <v>950</v>
      </c>
      <c t="n" s="6" r="C34">
        <v>1021</v>
      </c>
    </row>
    <row spans="1:3" r="35">
      <c t="s" s="3" r="A35">
        <v>139</v>
      </c>
    </row>
    <row spans="1:3" r="36">
      <c t="s" s="4" r="A36">
        <v>140</v>
      </c>
      <c t="n" s="7" r="B36">
        <v>346</v>
      </c>
      <c t="n" s="7" r="C36">
        <v>28</v>
      </c>
    </row>
    <row spans="1:3" r="37">
      <c t="s" s="4" r="A37">
        <v>141</v>
      </c>
      <c t="s" s="4" r="B37">
        <v>52</v>
      </c>
      <c t="s" s="4" r="C37">
        <v>52</v>
      </c>
    </row>
    <row spans="1:3" r="38">
      <c t="s" s="3" r="A38">
        <v>142</v>
      </c>
    </row>
    <row spans="1:3" r="39">
      <c t="s" s="4" r="A39">
        <v>143</v>
      </c>
      <c t="s" s="4" r="B39">
        <v>52</v>
      </c>
      <c t="n" s="7" r="C39">
        <v>85250</v>
      </c>
    </row>
    <row spans="1:3" r="40">
      <c t="s" s="4" r="A40">
        <v>144</v>
      </c>
      <c t="n" s="7" r="B40">
        <v>2117</v>
      </c>
      <c t="s" s="4" r="C40">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1</v>
      </c>
      <c t="s" s="2" r="B1">
        <v>1</v>
      </c>
    </row>
    <row spans="1:3" r="2">
      <c t="s" s="2" r="B2">
        <v>2</v>
      </c>
      <c t="s" s="2" r="C2">
        <v>28</v>
      </c>
    </row>
    <row spans="1:3" r="3">
      <c t="s" s="4" r="A3">
        <v>542</v>
      </c>
      <c t="n" s="6" r="B3">
        <v>405431803</v>
      </c>
      <c t="n" s="6" r="C3">
        <v>362281115</v>
      </c>
    </row>
    <row spans="1:3" r="4">
      <c t="s" s="4" r="A4">
        <v>543</v>
      </c>
    </row>
    <row spans="1:3" r="5">
      <c t="s" s="4" r="A5">
        <v>542</v>
      </c>
      <c t="n" s="6" r="B5">
        <v>350283333</v>
      </c>
      <c t="n" s="6" r="C5">
        <v>305068558</v>
      </c>
    </row>
    <row spans="1:3" r="6">
      <c t="s" s="4" r="A6">
        <v>544</v>
      </c>
    </row>
    <row spans="1:3" r="7">
      <c t="s" s="4" r="A7">
        <v>542</v>
      </c>
      <c t="n" s="6" r="B7">
        <v>26386904</v>
      </c>
      <c t="n" s="6" r="C7">
        <v>28068159</v>
      </c>
    </row>
    <row spans="1:3" r="8">
      <c t="s" s="4" r="A8">
        <v>237</v>
      </c>
    </row>
    <row spans="1:3" r="9">
      <c t="s" s="4" r="A9">
        <v>542</v>
      </c>
      <c t="n" s="6" r="B9">
        <v>26347399</v>
      </c>
      <c t="n" s="6" r="C9">
        <v>26547399</v>
      </c>
    </row>
    <row spans="1:3" r="10">
      <c t="s" s="4" r="A10">
        <v>545</v>
      </c>
    </row>
    <row spans="1:3" r="11">
      <c t="s" s="4" r="A11">
        <v>542</v>
      </c>
      <c t="n" s="6" r="B11">
        <v>2414167</v>
      </c>
      <c t="n" s="6" r="C11">
        <v>25969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s="1" r="A1">
        <v>546</v>
      </c>
      <c t="s" s="2" r="B1">
        <v>547</v>
      </c>
    </row>
    <row spans="1:2" r="2">
      <c t="s" s="3" r="A2">
        <v>181</v>
      </c>
    </row>
    <row spans="1:2" r="3">
      <c t="n" s="6" r="A3">
        <v>2017</v>
      </c>
      <c t="n" s="7" r="B3">
        <v>1064</v>
      </c>
    </row>
    <row spans="1:2" r="4">
      <c t="n" s="6" r="A4">
        <v>2018</v>
      </c>
      <c t="n" s="6" r="B4">
        <v>581</v>
      </c>
    </row>
    <row spans="1:2" r="5">
      <c t="n" s="6" r="A5">
        <v>2019</v>
      </c>
      <c t="n" s="6" r="B5">
        <v>383</v>
      </c>
    </row>
    <row spans="1:2" r="6">
      <c t="n" s="6" r="A6">
        <v>2020</v>
      </c>
      <c t="n" s="6" r="B6">
        <v>240</v>
      </c>
    </row>
    <row spans="1:2" r="7">
      <c t="n" s="6" r="A7">
        <v>2021</v>
      </c>
      <c t="n" s="6" r="B7">
        <v>26</v>
      </c>
    </row>
    <row spans="1:2" r="8">
      <c t="s" s="4" r="A8">
        <v>548</v>
      </c>
      <c t="n" s="7" r="B8">
        <v>22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549</v>
      </c>
      <c t="s" s="2" r="B1">
        <v>1</v>
      </c>
    </row>
    <row spans="1:2" r="2">
      <c t="s" s="2" r="B2">
        <v>550</v>
      </c>
    </row>
    <row spans="1:2" r="3">
      <c t="s" s="3" r="A3">
        <v>181</v>
      </c>
    </row>
    <row spans="1:2" r="4">
      <c t="s" s="4" r="A4">
        <v>551</v>
      </c>
      <c t="n" s="7" r="B4">
        <v>4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52</v>
      </c>
      <c t="s" s="2" r="B1">
        <v>2</v>
      </c>
      <c t="s" s="2" r="C1">
        <v>256</v>
      </c>
    </row>
    <row spans="1:3" r="2">
      <c t="s" s="4" r="A2">
        <v>553</v>
      </c>
      <c t="n" s="7" r="B2">
        <v>67199</v>
      </c>
      <c t="n" s="7" r="C2">
        <v>54412</v>
      </c>
    </row>
    <row spans="1:3" r="3">
      <c t="s" s="4" r="A3">
        <v>554</v>
      </c>
      <c t="n" s="6" r="B3">
        <v>155</v>
      </c>
      <c t="n" s="6" r="C3">
        <v>496</v>
      </c>
    </row>
    <row spans="1:3" r="4">
      <c t="s" s="4" r="A4">
        <v>102</v>
      </c>
      <c t="n" s="7" r="B4">
        <v>67354</v>
      </c>
      <c t="n" s="7" r="C4">
        <v>54908</v>
      </c>
    </row>
    <row spans="1:3" r="5">
      <c t="s" s="4" r="A5">
        <v>555</v>
      </c>
    </row>
    <row spans="1:3" r="6">
      <c t="s" s="4" r="A6">
        <v>553</v>
      </c>
      <c t="s" s="4" r="B6">
        <v>52</v>
      </c>
      <c t="s" s="4" r="C6">
        <v>52</v>
      </c>
    </row>
    <row spans="1:3" r="7">
      <c t="s" s="4" r="A7">
        <v>554</v>
      </c>
      <c t="s" s="4" r="B7">
        <v>52</v>
      </c>
      <c t="s" s="4" r="C7">
        <v>52</v>
      </c>
    </row>
    <row spans="1:3" r="8">
      <c t="s" s="4" r="A8">
        <v>102</v>
      </c>
      <c t="s" s="4" r="B8">
        <v>52</v>
      </c>
      <c t="s" s="4" r="C8">
        <v>52</v>
      </c>
    </row>
    <row spans="1:3" r="9">
      <c t="s" s="4" r="A9">
        <v>556</v>
      </c>
    </row>
    <row spans="1:3" r="10">
      <c t="s" s="4" r="A10">
        <v>553</v>
      </c>
      <c t="s" s="4" r="B10">
        <v>52</v>
      </c>
      <c t="s" s="4" r="C10">
        <v>52</v>
      </c>
    </row>
    <row spans="1:3" r="11">
      <c t="s" s="4" r="A11">
        <v>554</v>
      </c>
      <c t="s" s="4" r="B11">
        <v>52</v>
      </c>
      <c t="s" s="4" r="C11">
        <v>52</v>
      </c>
    </row>
    <row spans="1:3" r="12">
      <c t="s" s="4" r="A12">
        <v>102</v>
      </c>
      <c t="s" s="4" r="B12">
        <v>52</v>
      </c>
      <c t="s" s="4" r="C12">
        <v>52</v>
      </c>
    </row>
    <row spans="1:3" r="13">
      <c t="s" s="4" r="A13">
        <v>557</v>
      </c>
    </row>
    <row spans="1:3" r="14">
      <c t="s" s="4" r="A14">
        <v>553</v>
      </c>
      <c t="n" s="7" r="B14">
        <v>67199</v>
      </c>
      <c t="n" s="7" r="C14">
        <v>54412</v>
      </c>
    </row>
    <row spans="1:3" r="15">
      <c t="s" s="4" r="A15">
        <v>554</v>
      </c>
      <c t="n" s="6" r="B15">
        <v>155</v>
      </c>
      <c t="n" s="6" r="C15">
        <v>496</v>
      </c>
    </row>
    <row spans="1:3" r="16">
      <c t="s" s="4" r="A16">
        <v>102</v>
      </c>
      <c t="n" s="7" r="B16">
        <v>67354</v>
      </c>
      <c t="n" s="7" r="C16">
        <v>549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558</v>
      </c>
      <c t="s" s="2" r="B1">
        <v>1</v>
      </c>
    </row>
    <row spans="1:2" r="2">
      <c t="s" s="2" r="B2">
        <v>550</v>
      </c>
    </row>
    <row spans="1:2" r="3">
      <c t="s" s="4" r="A3">
        <v>559</v>
      </c>
      <c t="n" s="7" r="B3">
        <v>54908</v>
      </c>
    </row>
    <row spans="1:2" r="4">
      <c t="s" s="4" r="A4">
        <v>560</v>
      </c>
      <c t="n" s="6" r="B4">
        <v>67354</v>
      </c>
    </row>
    <row spans="1:2" r="5">
      <c t="s" s="4" r="A5">
        <v>557</v>
      </c>
    </row>
    <row spans="1:2" r="6">
      <c t="s" s="4" r="A6">
        <v>559</v>
      </c>
      <c t="n" s="6" r="B6">
        <v>54908</v>
      </c>
    </row>
    <row spans="1:2" r="7">
      <c t="s" s="4" r="A7">
        <v>561</v>
      </c>
      <c t="n" s="6" r="B7">
        <v>8571</v>
      </c>
    </row>
    <row spans="1:2" r="8">
      <c t="s" s="4" r="A8">
        <v>562</v>
      </c>
      <c t="n" s="6" r="B8">
        <v>3961</v>
      </c>
    </row>
    <row spans="1:2" r="9">
      <c t="s" s="4" r="A9">
        <v>563</v>
      </c>
      <c t="n" s="6" r="B9">
        <v>-86</v>
      </c>
    </row>
    <row spans="1:2" r="10">
      <c t="s" s="4" r="A10">
        <v>560</v>
      </c>
      <c t="n" s="6" r="B10">
        <v>67354</v>
      </c>
    </row>
    <row spans="1:2" r="11">
      <c t="s" s="4" r="A11">
        <v>564</v>
      </c>
    </row>
    <row spans="1:2" r="12">
      <c t="s" s="4" r="A12">
        <v>559</v>
      </c>
      <c t="n" s="6" r="B12">
        <v>54412</v>
      </c>
    </row>
    <row spans="1:2" r="13">
      <c t="s" s="4" r="A13">
        <v>561</v>
      </c>
      <c t="n" s="6" r="B13">
        <v>8571</v>
      </c>
    </row>
    <row spans="1:2" r="14">
      <c t="s" s="4" r="A14">
        <v>562</v>
      </c>
      <c t="n" s="7" r="B14">
        <v>4216</v>
      </c>
    </row>
    <row spans="1:2" r="15">
      <c t="s" s="4" r="A15">
        <v>563</v>
      </c>
      <c t="s" s="4" r="B15">
        <v>52</v>
      </c>
    </row>
    <row spans="1:2" r="16">
      <c t="s" s="4" r="A16">
        <v>560</v>
      </c>
      <c t="n" s="7" r="B16">
        <v>67199</v>
      </c>
    </row>
    <row spans="1:2" r="17">
      <c t="s" s="4" r="A17">
        <v>565</v>
      </c>
    </row>
    <row spans="1:2" r="18">
      <c t="s" s="4" r="A18">
        <v>559</v>
      </c>
      <c t="n" s="7" r="B18">
        <v>496</v>
      </c>
    </row>
    <row spans="1:2" r="19">
      <c t="s" s="4" r="A19">
        <v>561</v>
      </c>
      <c t="s" s="4" r="B19">
        <v>52</v>
      </c>
    </row>
    <row spans="1:2" r="20">
      <c t="s" s="4" r="A20">
        <v>562</v>
      </c>
      <c t="n" s="7" r="B20">
        <v>-255</v>
      </c>
    </row>
    <row spans="1:2" r="21">
      <c t="s" s="4" r="A21">
        <v>563</v>
      </c>
      <c t="n" s="6" r="B21">
        <v>-86</v>
      </c>
    </row>
    <row spans="1:2" r="22">
      <c t="s" s="4" r="A22">
        <v>560</v>
      </c>
      <c t="n" s="7" r="B22">
        <v>1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566</v>
      </c>
      <c t="s" s="2" r="B1">
        <v>1</v>
      </c>
      <c t="s" s="2" r="C1">
        <v>255</v>
      </c>
    </row>
    <row spans="1:3" r="2">
      <c t="s" s="2" r="B2">
        <v>2</v>
      </c>
      <c t="s" s="2" r="C2">
        <v>256</v>
      </c>
    </row>
    <row spans="1:3" r="3">
      <c t="s" s="4" r="A3">
        <v>285</v>
      </c>
    </row>
    <row spans="1:3" r="4">
      <c t="s" s="4" r="A4">
        <v>567</v>
      </c>
      <c t="s" s="4" r="B4">
        <v>568</v>
      </c>
      <c t="s" s="4" r="C4">
        <v>569</v>
      </c>
    </row>
    <row spans="1:3" r="5">
      <c t="s" s="4" r="A5">
        <v>570</v>
      </c>
      <c t="s" s="4" r="B5">
        <v>571</v>
      </c>
      <c t="s" s="4" r="C5">
        <v>572</v>
      </c>
    </row>
    <row spans="1:3" r="6">
      <c t="s" s="4" r="A6">
        <v>287</v>
      </c>
    </row>
    <row spans="1:3" r="7">
      <c t="s" s="4" r="A7">
        <v>567</v>
      </c>
      <c t="s" s="4" r="B7">
        <v>573</v>
      </c>
      <c t="s" s="4" r="C7">
        <v>574</v>
      </c>
    </row>
    <row spans="1:3" r="8">
      <c t="s" s="4" r="A8">
        <v>570</v>
      </c>
      <c t="s" s="4" r="B8">
        <v>575</v>
      </c>
      <c t="s" s="4" r="C8">
        <v>5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SUMMARY OF SIGNIFICANT ACCOUNTI</vt:lpstr>
      <vt:lpstr>LIQUIDITY AND GOING CONCERN</vt:lpstr>
      <vt:lpstr>GOODWILL AND IDENTIFIABLE INTAN</vt:lpstr>
      <vt:lpstr>PROPERTY AND EQUIPMENT</vt:lpstr>
      <vt:lpstr>DEBT FINANCING</vt:lpstr>
      <vt:lpstr>WARRANTS AND EMBEDDED DERIVATIV</vt:lpstr>
      <vt:lpstr>OTHER INFORMATION</vt:lpstr>
      <vt:lpstr>RELATED PARTY TRANSACTIONS</vt:lpstr>
      <vt:lpstr>STOCK-BASED COMPENSATION</vt:lpstr>
      <vt:lpstr>INCOME TAXES</vt:lpstr>
      <vt:lpstr>EARNINGS PER SHARE</vt:lpstr>
      <vt:lpstr>COMMITMENTS AND CONTINGENCIES</vt:lpstr>
      <vt:lpstr>FAIR VALUE MEASUREMENTS</vt:lpstr>
      <vt:lpstr>SUBSEQUENT EVENTS</vt:lpstr>
      <vt:lpstr>SUMMARY OF SIGNIFICANT ACCOUN22</vt:lpstr>
      <vt:lpstr>BASIS OF PRESENTATION (Tables)</vt:lpstr>
      <vt:lpstr>GOODWILL AND IDENTIFIABLE INT24</vt:lpstr>
      <vt:lpstr>PROPERTY AND EQUIPMENT (Tables)</vt:lpstr>
      <vt:lpstr>DEBT FINANCING (Tables)</vt:lpstr>
      <vt:lpstr>WARRANTS AND EMBEDDED DERIVAT27</vt:lpstr>
      <vt:lpstr>OTHER INFORMATION (Tables)</vt:lpstr>
      <vt:lpstr>STOCK-BASED COMPENSATION (Table</vt:lpstr>
      <vt:lpstr>EARNINGS PER SHARE (Tables)</vt:lpstr>
      <vt:lpstr>COMMITMENTS AND CONTINGENCIES (</vt:lpstr>
      <vt:lpstr>FAIR VALUE MEASUREMENTS (Tables</vt:lpstr>
      <vt:lpstr>BASIS OF PRESENTATION (Details)</vt:lpstr>
      <vt:lpstr>BASIS OF PRESENTATION (Details </vt:lpstr>
      <vt:lpstr>LIQUIDITY AND GOING CONCERN (De</vt:lpstr>
      <vt:lpstr>GOODWILL AND IDENTIFIABLE INT36</vt:lpstr>
      <vt:lpstr>GOODWILL AND IDENTIFIABLE INT37</vt:lpstr>
      <vt:lpstr>GOODWILL AND IDENTIFIABLE INT38</vt:lpstr>
      <vt:lpstr>PROPERTY AND EQUIPMENT (Details</vt:lpstr>
      <vt:lpstr>PROPERTY AND EQUIPMENT (Detai40</vt:lpstr>
      <vt:lpstr>DEBT FINANCING (Details)</vt:lpstr>
      <vt:lpstr>DEBT FINANCING (Details 1)</vt:lpstr>
      <vt:lpstr>DEBT FINANCING (Details 2)</vt:lpstr>
      <vt:lpstr>DEBT FINANCING (Details 3)</vt:lpstr>
      <vt:lpstr>DEBT FINANCING (Details 4)</vt:lpstr>
      <vt:lpstr>WARRANTS AND EMBEDDED DERIVAT46</vt:lpstr>
      <vt:lpstr>WARRANTS AND EMBEDDED DERIVAT47</vt:lpstr>
      <vt:lpstr>WARRANTS AND EMBEDDED DERIVAT48</vt:lpstr>
      <vt:lpstr>WARRANTS AND EMBEDDED DERIVAT49</vt:lpstr>
      <vt:lpstr>OTHER INFORMATION (Details)</vt:lpstr>
      <vt:lpstr>OTHER INFORMATION (Details 1)</vt:lpstr>
      <vt:lpstr>OTHER INFORMATION (Details Narr</vt:lpstr>
      <vt:lpstr>RELATED PARTY TRANSACTIONS (Det</vt:lpstr>
      <vt:lpstr>STOCK-BASED COMPENSATION (Detai</vt:lpstr>
      <vt:lpstr>STOCK-BASED COMPENSATION (Det55</vt:lpstr>
      <vt:lpstr>STOCK-BASED COMPENSATION (Det56</vt:lpstr>
      <vt:lpstr>STOCK-BASED COMPENSATION (Det57</vt:lpstr>
      <vt:lpstr>STOCK-BASED COMPENSATION (Det58</vt:lpstr>
      <vt:lpstr>INCOME TAXES (Details Narrative</vt:lpstr>
      <vt:lpstr>EARNINGS PER SHARE (Details)</vt:lpstr>
      <vt:lpstr>COMMITMENTS AND CONTINGENCIES61</vt:lpstr>
      <vt:lpstr>COMMITMENTS AND CONTINGENCIES62</vt:lpstr>
      <vt:lpstr>FAIR VALUE MEASUREMENTS (Detail</vt:lpstr>
      <vt:lpstr>FAIR VALUE MEASUREMENTS (Deta64</vt:lpstr>
      <vt:lpstr>FAIR VALUE MEASUREMENTS (Deta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7:05Z</dcterms:created>
  <dcterms:modified xmlns:dcterms="http://purl.org/dc/terms/" xmlns:xsi="http://www.w3.org/2001/XMLSchema-instance" xsi:type="dcterms:W3CDTF">2016-05-16T16:17:05Z</dcterms:modified>
  <dc:title xmlns:dc="http://purl.org/dc/elements/1.1/">Untitled</dc:title>
  <dc:description xmlns:dc="http://purl.org/dc/elements/1.1/"/>
  <dc:subject xmlns:dc="http://purl.org/dc/elements/1.1/"/>
  <cp:keywords/>
  <cp:category/>
</cp:coreProperties>
</file>